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Inventories, Net" sheetId="10" state="visible" r:id="rId10"/>
    <sheet xmlns:r="http://schemas.openxmlformats.org/officeDocument/2006/relationships" name="Business Combinations" sheetId="11" state="visible" r:id="rId11"/>
    <sheet xmlns:r="http://schemas.openxmlformats.org/officeDocument/2006/relationships" name="Debt" sheetId="12" state="visible" r:id="rId12"/>
    <sheet xmlns:r="http://schemas.openxmlformats.org/officeDocument/2006/relationships" name="Stock Incentive Plans" sheetId="13" state="visible" r:id="rId13"/>
    <sheet xmlns:r="http://schemas.openxmlformats.org/officeDocument/2006/relationships" name="Pensions and Other Postretireme" sheetId="14" state="visible" r:id="rId14"/>
    <sheet xmlns:r="http://schemas.openxmlformats.org/officeDocument/2006/relationships" name="Financial Instruments and Fair " sheetId="15" state="visible" r:id="rId15"/>
    <sheet xmlns:r="http://schemas.openxmlformats.org/officeDocument/2006/relationships" name="Income Taxes" sheetId="16" state="visible" r:id="rId16"/>
    <sheet xmlns:r="http://schemas.openxmlformats.org/officeDocument/2006/relationships" name="Environmental and Legal Matter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Earnings Per Share" sheetId="20" state="visible" r:id="rId20"/>
    <sheet xmlns:r="http://schemas.openxmlformats.org/officeDocument/2006/relationships" name="Redeemable Noncontrolling Inter" sheetId="21" state="visible" r:id="rId21"/>
    <sheet xmlns:r="http://schemas.openxmlformats.org/officeDocument/2006/relationships" name="Accumulated Other Comprehensive" sheetId="22" state="visible" r:id="rId22"/>
    <sheet xmlns:r="http://schemas.openxmlformats.org/officeDocument/2006/relationships" name="Exit activities" sheetId="23" state="visible" r:id="rId23"/>
    <sheet xmlns:r="http://schemas.openxmlformats.org/officeDocument/2006/relationships" name="General Information (Policies)" sheetId="24" state="visible" r:id="rId24"/>
    <sheet xmlns:r="http://schemas.openxmlformats.org/officeDocument/2006/relationships" name="General Information (Tables)" sheetId="25" state="visible" r:id="rId25"/>
    <sheet xmlns:r="http://schemas.openxmlformats.org/officeDocument/2006/relationships" name="Inventories, Net (Tables)" sheetId="26" state="visible" r:id="rId26"/>
    <sheet xmlns:r="http://schemas.openxmlformats.org/officeDocument/2006/relationships" name="Debt (Tables)" sheetId="27" state="visible" r:id="rId27"/>
    <sheet xmlns:r="http://schemas.openxmlformats.org/officeDocument/2006/relationships" name="Stock Incentive Plans (Tables)" sheetId="28" state="visible" r:id="rId28"/>
    <sheet xmlns:r="http://schemas.openxmlformats.org/officeDocument/2006/relationships" name="Pensions and Other Postretire_2" sheetId="29" state="visible" r:id="rId29"/>
    <sheet xmlns:r="http://schemas.openxmlformats.org/officeDocument/2006/relationships" name="Financial Instruments and Fai_2" sheetId="30" state="visible" r:id="rId30"/>
    <sheet xmlns:r="http://schemas.openxmlformats.org/officeDocument/2006/relationships" name="Segment Information (Tables)" sheetId="31" state="visible" r:id="rId31"/>
    <sheet xmlns:r="http://schemas.openxmlformats.org/officeDocument/2006/relationships" name="Earnings Per Share (Tables)" sheetId="32" state="visible" r:id="rId32"/>
    <sheet xmlns:r="http://schemas.openxmlformats.org/officeDocument/2006/relationships" name="Redeemable Noncontrolling Int_2" sheetId="33" state="visible" r:id="rId33"/>
    <sheet xmlns:r="http://schemas.openxmlformats.org/officeDocument/2006/relationships" name="Accumulated Other Comprehensi_2" sheetId="34" state="visible" r:id="rId34"/>
    <sheet xmlns:r="http://schemas.openxmlformats.org/officeDocument/2006/relationships" name="Exit activities (Tables)" sheetId="35" state="visible" r:id="rId35"/>
    <sheet xmlns:r="http://schemas.openxmlformats.org/officeDocument/2006/relationships" name="General Information - Narrative" sheetId="36" state="visible" r:id="rId36"/>
    <sheet xmlns:r="http://schemas.openxmlformats.org/officeDocument/2006/relationships" name="General Information - Revenue R" sheetId="37" state="visible" r:id="rId37"/>
    <sheet xmlns:r="http://schemas.openxmlformats.org/officeDocument/2006/relationships" name="General Information - Accounts " sheetId="38" state="visible" r:id="rId38"/>
    <sheet xmlns:r="http://schemas.openxmlformats.org/officeDocument/2006/relationships" name="General Information - Capital A" sheetId="39" state="visible" r:id="rId39"/>
    <sheet xmlns:r="http://schemas.openxmlformats.org/officeDocument/2006/relationships" name="General Information - Business " sheetId="40" state="visible" r:id="rId40"/>
    <sheet xmlns:r="http://schemas.openxmlformats.org/officeDocument/2006/relationships" name="Inventories, Net (Details)" sheetId="41" state="visible" r:id="rId41"/>
    <sheet xmlns:r="http://schemas.openxmlformats.org/officeDocument/2006/relationships" name="Business Combinations - Additio" sheetId="42" state="visible" r:id="rId42"/>
    <sheet xmlns:r="http://schemas.openxmlformats.org/officeDocument/2006/relationships" name="Debt - Additional Information (" sheetId="43" state="visible" r:id="rId43"/>
    <sheet xmlns:r="http://schemas.openxmlformats.org/officeDocument/2006/relationships" name="Debt - Long-Term Debt (Details)" sheetId="44" state="visible" r:id="rId44"/>
    <sheet xmlns:r="http://schemas.openxmlformats.org/officeDocument/2006/relationships" name="Debt - Revolving Credit Facilit" sheetId="45" state="visible" r:id="rId45"/>
    <sheet xmlns:r="http://schemas.openxmlformats.org/officeDocument/2006/relationships" name="Stock Incentive Plans - Additio" sheetId="46" state="visible" r:id="rId46"/>
    <sheet xmlns:r="http://schemas.openxmlformats.org/officeDocument/2006/relationships" name="Stock Incentive Plans - Data Co" sheetId="47" state="visible" r:id="rId47"/>
    <sheet xmlns:r="http://schemas.openxmlformats.org/officeDocument/2006/relationships" name="Pensions and Other Postretire_3" sheetId="48" state="visible" r:id="rId48"/>
    <sheet xmlns:r="http://schemas.openxmlformats.org/officeDocument/2006/relationships" name="Pensions and Other Postretire_4"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Financial Instruments and Fai_6" sheetId="53" state="visible" r:id="rId53"/>
    <sheet xmlns:r="http://schemas.openxmlformats.org/officeDocument/2006/relationships" name="Financial Instruments and Fai_7" sheetId="54" state="visible" r:id="rId54"/>
    <sheet xmlns:r="http://schemas.openxmlformats.org/officeDocument/2006/relationships" name="Income Taxes (Details)" sheetId="55" state="visible" r:id="rId55"/>
    <sheet xmlns:r="http://schemas.openxmlformats.org/officeDocument/2006/relationships" name="Related Party Transactions (Det" sheetId="56" state="visible" r:id="rId56"/>
    <sheet xmlns:r="http://schemas.openxmlformats.org/officeDocument/2006/relationships" name="Segment Information - Additiona" sheetId="57" state="visible" r:id="rId57"/>
    <sheet xmlns:r="http://schemas.openxmlformats.org/officeDocument/2006/relationships" name="Segment Information - Schedule " sheetId="58" state="visible" r:id="rId58"/>
    <sheet xmlns:r="http://schemas.openxmlformats.org/officeDocument/2006/relationships" name="Earnings Per Share (Details)" sheetId="59" state="visible" r:id="rId59"/>
    <sheet xmlns:r="http://schemas.openxmlformats.org/officeDocument/2006/relationships" name="Redeemable Noncontrolling Int_3"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Exit Activities (Details)" sheetId="63" state="visible" r:id="rId63"/>
    <sheet xmlns:r="http://schemas.openxmlformats.org/officeDocument/2006/relationships" name="Exit activities - Restructuring" sheetId="64" state="visible" r:id="rId64"/>
    <sheet xmlns:r="http://schemas.openxmlformats.org/officeDocument/2006/relationships" name="Exit activities - Schedule of R"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2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3988</t>
        </is>
      </c>
    </row>
    <row r="9">
      <c r="A9" s="4" t="inlineStr">
        <is>
          <t>Entity registrant name</t>
        </is>
      </c>
      <c r="B9" s="4" t="inlineStr">
        <is>
          <t>Graphic Packaging Holding Co</t>
        </is>
      </c>
    </row>
    <row r="10">
      <c r="A10" s="4" t="inlineStr">
        <is>
          <t>Entity incorporation, state or country code</t>
        </is>
      </c>
      <c r="B10" s="4" t="inlineStr">
        <is>
          <t>DE</t>
        </is>
      </c>
    </row>
    <row r="11">
      <c r="A11" s="4" t="inlineStr">
        <is>
          <t>Entity tax identification number</t>
        </is>
      </c>
      <c r="B11" s="4" t="inlineStr">
        <is>
          <t>26-0405422</t>
        </is>
      </c>
    </row>
    <row r="12">
      <c r="A12" s="4" t="inlineStr">
        <is>
          <t>Entity address, address line one</t>
        </is>
      </c>
      <c r="B12" s="4" t="inlineStr">
        <is>
          <t>1500 Riveredge Parkway, Suite 1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28</t>
        </is>
      </c>
    </row>
    <row r="16">
      <c r="A16" s="4" t="inlineStr">
        <is>
          <t>City area code</t>
        </is>
      </c>
      <c r="B16" s="4" t="inlineStr">
        <is>
          <t>770</t>
        </is>
      </c>
    </row>
    <row r="17">
      <c r="A17" s="4" t="inlineStr">
        <is>
          <t>Local phone number</t>
        </is>
      </c>
      <c r="B17" s="4" t="inlineStr">
        <is>
          <t>240-7200</t>
        </is>
      </c>
    </row>
    <row r="18">
      <c r="A18" s="4" t="inlineStr">
        <is>
          <t>Title of 12(b) security</t>
        </is>
      </c>
      <c r="B18" s="4" t="inlineStr">
        <is>
          <t>Common Stock, $0.01 par value per share</t>
        </is>
      </c>
    </row>
    <row r="19">
      <c r="A19" s="4" t="inlineStr">
        <is>
          <t>Trading symbol</t>
        </is>
      </c>
      <c r="B19" s="4" t="inlineStr">
        <is>
          <t>GP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8839532</v>
      </c>
    </row>
    <row r="28">
      <c r="A28" s="4" t="inlineStr">
        <is>
          <t>Entity central index key</t>
        </is>
      </c>
      <c r="B28" s="4" t="inlineStr">
        <is>
          <t>0001408075</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 xml:space="preserve">INVENTORIES, NET Inventories, Net by major class: In millions June 30, 2020 December 31, 2019 Finished Goods $ 481.5 $ 434.8 Work in Progress 152.3 123.4 Raw Materials 389.8 370.0 Supplies 173.9 167.7 Total $ 1,197.5 $ 1,09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On January 31, 2020, the Company acquired a folding carton facility from Quad/Graphics, Inc., a commercial printing company. The converting facility is located in Omaha, Nebraska, close to many of the Company's existing food and beverage customers. The Company paid approximately $41 million using existing cash and borrowings under its revolving credit facility. The purchase price has been allocated to assets acquired and liabilities assumed based on the estimated fair values as of the acquisition date. The Company recorded $4.7 million related to identifiable intangible assets (customer relationships with useful lives of fifteen years), $42.8 million related to net tangible assets (primarily working capital, land/buildings and equipment) and a bargain purchase gain of $6.6 million as the net fair value of assets acquired and liabilities assumed was greater than the purchase price. On April 1, 2020, the Company acquired the Consumer Packaging Group business from Greif, Inc., a leader in industrial packaging products and services. The acquisition included seven converting facilities across the United States and will allow the Company to increase its mill-to-converting plant integration over time. The Company paid approximately $80 million using existing cash and borrowings under its revolving credit facility. The purchase price has been preliminarily allocated to assets acquired and liabilities assumed based on the estimated fair values as of the acquisition date and is subject to adjustments in subsequent periods once the third-party valuations are finalized. The Company recorded $13.5 million related to identifiable intangible assets (customer relationships with useful lives of fifteen years) and $66.2 million related to net tangible assets (primarily working capital, land/buildings and equipment). As disclosed in " Note 1 — General Information ," the Company completed the Artistic acquisition in 2019. The Company paid approximately $53 million for the Artistic acquisition using existing cash and borrowings under its revolving credit facility. During the three months ended March 31, 2020, the acquisition accounting for Artistic was fin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On March 6, 2020, GPIL completed a private offering of $450.0 million aggregate principal amount of its senior unsecured notes due 2028. The Senior Notes bear interest at an annual rate of 3.50%. The net proceeds were used by the Company to repay a portion of the outstanding borrowings under GPIL's revolving credit facility, which is under its senior secured credit facility. Long-Term Debt is comprised of the following: In millions June 30, 2020 December 31, 2019 Senior Notes with interest payable semi-annually at 3.50%, effective rate of 3.55%, payable in 2028 $ 450.0 $ — Senior Notes with interest payable semi-annually at 4.75%, effective rate of 4.82%, payable in 2027 300.0 300.0 Senior Notes with interest payable semi-annually at 4.125%, effective rate of 4.16%, payable in 2024 300.0 300.0 Senior Notes with interest payable semi-annually at 4.875%, effective rate of 4.90%, payable in 2022 250.0 250.0 Senior Notes with interest payable semi-annually at 4.75%, effective rate of 4.76%, payable in 2021 425.0 425.0 Senior Secured Term Loan Facilities with interest payable at various dates at floating rates (1.62% at June 30, 2020) payable through 2023 1,377.9 1,396.1 Senior Secured Revolving Facilities with interest payable at floating rates (1.58% at June 30, 2020) payable in 2023 281.1 52.8 Finance Leases 132.1 134.2 Other 5.4 5.4 Total Long-Term Debt 3,521.5 2,863.5 Less: Current Portion 475.4 41.1 3,046.1 2,822.4 Less: Unamortized Deferred Debt Issuance Costs 17.3 12.5 Total $ 3,028.8 $ 2,809.9 At June 30, 2020, the Company and its U.S. and international subsidiaries had the following commitments, amounts outstanding and amounts available under revolving credit facilities: In millions Total Total Total Available Senior Secured Domestic Revolving Credit Facility (a) $ 1,450.0 $ 203.0 $ 1,229.1 Senior Secured International Revolving Credit Facility 178.3 78.1 100.2 Other International Facilities 48.4 13.1 35.3 Total $ 1,676.7 $ 294.2 $ 1,364.6 (a) In accordance with its debt agreements, the Company’s availability under its revolving credit facilities has been reduced by the amount of standby letters of credit issued of $17.9 million as of June 30, 2020. These letters of credit are primarily used as security against the Company's self-insurance obligations and workers’ compensation obligations. These letters of credit expire at various dates through 2020 and 2021 unless extended. The Third Amended and Restated Credit Agreement dated as of January 1, 2018 and the Amended and Restated Term Loan Agreement dated as of January 1, 2018 (collectively, the "Credit Agreement"), the 4.75% Senior Notes due 2027 and the 3.50% Senior Notes due 2028 are guaranteed by GPIP and certain domestic subsidiaries. The 4.75% Senior Notes due 2021, 4.875% Senior Notes due 2022 and 4.125% Senior Notes due 2024 are guaranteed by GPHC and certain domestic subsidiaries. The Credit Agreement and the indentures governing the 4.75% Senior Notes due 2021, 4.875% Senior Notes due 2022, 4.125% Senior Notes due 2024, 4.75% Senior Notes due 2027 and 3.50% Senior Notes due 2028 (the "Indentures") limit the Company's ability to incur additional indebtedness. Additional covenants contained in the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s,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June 30, 2020, the Company was in compliance with the covenants in the Credit Agreement and the Inden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0</t>
        </is>
      </c>
    </row>
    <row r="3">
      <c r="A3" s="3" t="inlineStr">
        <is>
          <t>Share-based Payment Arrangement [Abstract]</t>
        </is>
      </c>
    </row>
    <row r="4">
      <c r="A4" s="4" t="inlineStr">
        <is>
          <t>Stock Incentive Plans</t>
        </is>
      </c>
      <c r="B4" s="4" t="inlineStr">
        <is>
          <t>STOCK INCENTIVE PLANS The Company has one active equity compensation plan from which new grants may be made, the Graphic Packaging Holding Company 2014 Omnibus Stock and Incentive Compensation Plan (the “2014 Plan”). Under the 2014 Plan, the Company may grant stock options, stock appreciation rights, restricted stock, restricted stock units (“RSUs”) and other types of stock-based and cash awards. Awards under the 2014 Plan generally vest and expire in accordance with terms established at the time of grant. Shares issued pursuant to awards under the 2014 Plan are from the Company’s authorized but unissued shares. Compensation costs are recognized on a straight-line basis over the requisite service period of the award and are adjusted for actual performance for performance-based awards. Stock Awards, Restricted Stock and Restricted Stock Units Under the 2014 Plan, all RSUs generally vest and become payable in three years from date of grant. RSUs granted to employees generally contain some combination of service and performance objectives based on various financial targets and relative total shareholder return that must be met for the RSUs to vest. Data concerning RSUs granted in the first six months of 2020 is as follows: RSUs Weighted Average RSUs — Employees 1,632,205 $ 15.42 Stock Awards — Board of Directors 71,160 $ 13.49 During the six months ended June 30, 2020 and 2019, $20.4 million and $10.8 million, respectively, were charged to compensation expense for stock incentive plans. During the six months ended June 30, 2020 and 2019, 0.8 million and 0.5 million shares were issued, respectively. The shares issued were primarily related to RSUs granted during 2017 and 201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6 Months Ended</t>
        </is>
      </c>
    </row>
    <row r="2">
      <c r="B2" s="2" t="inlineStr">
        <is>
          <t>Jun. 30, 2020</t>
        </is>
      </c>
    </row>
    <row r="3">
      <c r="A3" s="3" t="inlineStr">
        <is>
          <t>Retirement Benefits [Abstract]</t>
        </is>
      </c>
    </row>
    <row r="4">
      <c r="A4" s="4" t="inlineStr">
        <is>
          <t>Pensions and Other Postretirement Benefits</t>
        </is>
      </c>
      <c r="B4" s="4" t="inlineStr">
        <is>
          <t>PENSIONS AND OTHER POSTRETIREMENT BENEFIT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In the first quarter of 2020, the Company purchased a group annuity contract using the assets held within the pension trust that transferred the remaining pension obligation under its largest U.S. pension plan of approximately $713 million to an insurance company. The Company incurred an additional non-cash settlement charge of $152.5 million related to this transfer. These non-cash settlement charges relate to Net Actuarial Loss previously recognized in Accumulated Other Comprehensive Loss. Pension and Postretirement Expense The pension and postretirement expenses related to the Company’s plans consisted of the following: Pension Benefits Postretirement Health Care Benefits Three Months Ended Six Months Ended Three Months Ended Six Months Ended June 30, June 30, June 30, June 30, In millions 2020 2019 2020 2019 2020 2019 2020 2019 Components of Net Periodic Cost: Service Cost $ 3.9 $ 3.7 $ 7.8 $ 7.0 $ 0.2 $ 0.2 $ 0.3 $ 0.3 Interest Cost 3.1 11.5 7.7 23.0 0.3 0.3 0.5 0.6 Administrative Expenses 0.1 0.1 0.2 0.2 — — — — Expected Return on Plan Assets (4.7) (13.7) (11.6) (27.5) — — — — Net Settlement Loss — — 152.5 — — — — — Amortization: Prior Service Credit — — — — — (0.1) (0.1) (0.1) Actuarial Loss (Gain) 1.1 2.6 2.7 5.1 (0.5) (0.7) (0.9) (1.2) Net Periodic Cost (Benefit) $ 3.5 $ 4.2 $ 159.3 $ 7.8 $ — $ (0.3) $ (0.2) $ (0.4) Employer Contributions The Company made contributions of $1.1 million to its pension plans during the first six months of 2020 and 2019. The Company expects to make contributions in the range of $10 million to $20 million for the full year 2020. During 2019, the Company made $11.3 million of contributions to its pension plans. The Company made postretirement health care benefit payments of $1.0 million and $1.2 million during the first six months of 2020 and 2019, respectively. The Company estimates its postretirement health care benefit payments for the full year 2020 to be approximately $3 million. During 2019, the Company made postretirement health care benefit payments of $1.2 million. Multi-Employer Plans The Company has established estimated liabilities related to the partial or complete withdrawal from certain multi-employment benefit plans for facilities which have been closed. During the second quarter, the Company increased its estimated withdrawal liability for these plans by $12.2 million, which was recorded in Business Combinations and Shutdown and Other Special Charges in the Consolidated Statements of Operations, to reflect the Company's best estimate of the expected withdrawal liability. The estimated liability of $42.5 million related to these plans is recorded as Compensation and Employee Benefits and Other Noncurrent Liabilities in the Company's Consolidated Balance Sheets. For more information regarding the Company's multi-employer plans, see " Note 8 - Pension and Other Post Retirement Benefits " of the Notes to Consolidated Financial Statements of the Company's 2019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t>
        </is>
      </c>
      <c r="B1" s="2" t="inlineStr">
        <is>
          <t>6 Months Ended</t>
        </is>
      </c>
    </row>
    <row r="2">
      <c r="B2" s="2" t="inlineStr">
        <is>
          <t>Jun. 30, 2020</t>
        </is>
      </c>
    </row>
    <row r="3">
      <c r="A3" s="3" t="inlineStr">
        <is>
          <t>Derivative Instruments and Hedging Activities Disclosure [Abstract]</t>
        </is>
      </c>
    </row>
    <row r="4">
      <c r="A4" s="4" t="inlineStr">
        <is>
          <t>Financial Instruments and Fair Value Measurement</t>
        </is>
      </c>
      <c r="B4" s="4" t="inlineStr">
        <is>
          <t>FINANCIAL INSTRUMENTS AND FAIR VALUE MEASUREMENT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and presented in the same line of the income statement expected for the hedged item. For more information regarding the Company’s financial instruments and fair value measurement, see “ Note 10 — Financial Instruments, Derivatives and Hedging Activities ” and “ Note 11 — Fair Value Measurement ” of the Notes to the Consolidated Financial Statements of the Company’s 2019 Form 10-K. Interest Rate Risk The Company uses interest rate swaps to manage interest rate risks on future interest payments caused by interest rate changes on its variable rate term loan facility. Changes in fair value will subsequently be reclassified into earnings as a component of Interest Expense, Net as interest is incurred on amounts outstanding under the term loan facility. The following table summarizes the Company's current interest rate swap positions for each period presented as of June 30, 2020: Start End (In Millions) Weighted Average Interest Rate 04/03/2018 10/01/2020 $150.0 2.36% 12/03/2018 01/01/2022 $120.0 2.92% 12/03/2018 01/04/2022 $80.0 2.79% During the first six months of 2020 and 2019, there were no amounts of ineffectiveness related to changes in the fair value of interest rate swap agreements. Additionally, there were no amounts excluded from the measure of effectiveness. Commodity Risk To manage risks associated with future variability in cash flows and price risk attributable to purchases of natural ga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resulting gain or loss reclassified into Cost of Sales concurrently with the recognition of the commodity consumed. The Company has hedged approximately 59%, 36%, and 10% of its expected natural gas usage for the remainder of 2020 and all of 2021 and 2022, respectively. During the first six months of 2020 and 2019, there were no amounts of ineffectiveness related to changes in the fair value of natural gas swap contracts. Additionally, there were no amounts excluded from the measure of effectiveness. Foreign Currency Risk The Company enters into forward exchange contracts to manage risks associated with foreign currency transactions and future variability of cash flows arising from those transactions that may be adversely affected by changes in exchange rates. The contracts are carried at fair value with changes in fair value recognized in Accumulated Other Comprehensive Loss and gains/losses related to these contracts are recognized in Other (Income) Expense, Net or Net Sales, when appropriate. At June 30, 2020, multiple forward exchange contracts existed that expire on various dates through the remainder of 2020. Those purchased forward exchange contracts outstanding at June 30, 2020 and December 31, 2019, when aggregated and measured in U.S. dollars at contractual rates at June 30, 2020 and December 31, 2019, had notional amounts totaling $38.8 million and $87.6 million, respectively. No amounts were reclassified to earnings during the first six months of 2020 or during 2019 in connection with forecasted transactions that were considered probable of not occurring and there was no amount of ineffectiveness related to changes in the fair value of foreign currency forward contracts. Additionally, there were no amounts excluded from the measure of effectiveness. Derivatives not Designated as Hedges The Company enters into forward exchange contracts to effectively hedge substantially all of its accounts receivables resulting from sales transactions and intercompany loans denominated in foreign currencies in order to manage risks associated with variability in cash flows that may be adversely affected by changes in exchange rates. At June 30, 2020 and December 31, 2019, multiple foreign currency forward exchange contracts existed, with maturities ranging up to three months. Those foreign currency exchange contracts outstanding at June 30, 2020 and December 31, 2019, when aggregated and measured in U.S. dollars at contractual rates at June 30, 2020 and December 31, 2019, had net notional amounts totaling $110.9 million and $77.4 million, respectively. Unrealized gains and losses resulting from these contracts are recognized in Other (Income) Expense, Net and approximately offset corresponding recognized but unrealized gains and losses on the remeasurement of these accounts receivable. Fair Value of Financial Instruments The Company’s derivative instruments are carried at fair value. The Company has determined that the inputs to the valuation of these derivative instruments are Level 2 in the fair value hierarchy. Level 2 inputs are defined as quoted prices for similar assets and liabilities in active markets or inputs that are observable for the asset or liability, either directly or indirectly through market corroboration, for substantially the full term of the financial instrument. The Company uses valuation techniques based on discounted cash flow analyses, which reflect the terms of the derivatives and use observable market-based inputs, including forward rates, and uses market price quotations obtained from independent derivatives brokers, corroborated with information obtained from independent pricing service providers. As of June 30, 2020,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The following table summarizes the fair value of the Company’s derivative instruments: Derivative Assets (a) Derivative Liabilities (b) June 30, December 31, June 30, December 31, In millions 2020 2019 2020 2019 Derivatives designated as hedging instruments: Interest rate contracts $ — $ — $ 9.9 $ 6.6 Foreign currency contracts 0.6 — 0.1 1.5 Commodity contracts — — 0.4 3.4 Total Derivatives $ 0.6 $ — $ 10.4 $ 11.5 (a) Derivative assets of $0.6 million are included in Other Current Assets as of June 30, 2020. (b) Derivative liabilities of $7.2 million and $8.5 million are included in Other Accrued Liabilities as of June 30, 2020 and December 31, 2019, respectively. Derivative liabilities of $3.2 million and $3.0 million are included in Other Noncurrent Liabilities as of June 30, 2020 and December 31, 2019, respectively. The fair values of the Company’s other financial assets and liabilities at June 30, 2020 and December 31, 2019 approximately equal the carrying values reported on the Condensed Consolidated Balance Sheets except for Long-Term Debt. The fair value of the Company’s Long-Term Debt (excluding finance leases and deferred financing fees) was $3,428.7 million and $2,788.6 million as compared to the carrying amounts of $3,389.4 million and $2,729.3 million as of June 30, 2020 and December 31, 2019, respectively. The fair value of the Company’s Total Debt, including the Senior Notes, is based on quoted market prices (Level 2 inputs). Level 2 valuation techniques for Long-Term Debt are based on quotations obtained from independent pricing service providers. Effect of Derivative Instruments The pre-tax effect of derivative instruments in cash flow hedging relationships on the Company’s Condensed Consolidated Statements of Operations is as follows: Amount of (Gain) Loss Recognized in Accumulated Other Comprehensive Loss Location in Statement of Operations Amount of (Gain) Loss Recognized in Statement of Operations Three Months Ended June 30, Six Months Ended June 30, Three Months Ended June 30, Six Months Ended June 30, In millions 2020 2019 2020 2019 2020 2019 2020 2019 Commodity Contracts $ (4.8) $ 3.6 $ (8.4) $ 2.7 Cost of Sales $ (2.3) $ (0.1) $ (5.4) $ 0.1 Foreign Currency Contracts 0.2 0.2 (2.6) (0.9) Other (Income) Expense, Net (0.2) — (0.6) (0.7) Interest Rate Swap Agreements 0.4 3.8 5.9 5.8 Interest Expense, Net 2.0 0.1 2.9 0.1 Total $ (4.2) $ 7.6 $ (5.1) $ 7.6 $ (0.5) $ — $ (3.1) $ (0.5) The effect of derivative instruments not designated as hedging instruments on the Company’s Condensed Consolidated Statements of Operations is as follows: Three Months Ended June 30, Six Months Ended June 30, In millions 2020 2019 2020 2019 Foreign Currency Contracts Other (Income) Expense, Net $ (5.9) $ 1.5 $ (0.4) $ 1.4 Accumulated Derivative Instruments (Loss) Income The following is a rollforward of pre-tax Accumulated Derivative Instruments (Loss) Income which is included in the Company’s Condensed Consolidated Balance Sheet as of June 30, 2020: In millions Balance at December 31, 2019 $ (10.9) Reclassification to Earnings (3.1) Current Period Change in Fair Value 5.1 Balance at June 30, 2020 $ (8.9) At June 30, 2020, the Company expects to reclassify $6.3 million of pre-tax losses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Substantially all of the Company’s operations are held through its majority investment in GPIP, a subsidiary that is classified as a partnership for U.S. income tax purposes and is generally not subject to domestic income tax expense. As a result, the consolidated financial statements exclude the domestic tax effect of the earnings attributable to the minority partner’s interest in GPIP. During the six months ended June 30, 2020 and 2019, the Company recognized Income Tax Expense of $12.9 million and $44.0 million, respectively, on Income before Income Taxes and Equity Income of Unconsolidated Entity of $59.4 million and $207.8 million, respectively. The effective tax rate for the six months ended June 30, 2020 and 2019 is lower than the statutory rate primarily due to the tax effect of income attributable to noncontrolling interests as well as the mix and levels of earnings between foreign and domestic tax jurisdictions. As of December 31, 2019, the Company had approximately $32 million of Net Operating Losses (“NOLs”) for U.S. federal income tax purposes which may be used to offset future taxable income. Based on these NOLs, other tax attributes, tax benefits associated with planned capital projects, and the anticipated reduction in International Paper's investment in GPIP, the Company does not expect to be a meaningful U.S. federal cash taxpayer until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6 Months Ended</t>
        </is>
      </c>
    </row>
    <row r="2">
      <c r="B2" s="2" t="inlineStr">
        <is>
          <t>Jun. 30, 2020</t>
        </is>
      </c>
    </row>
    <row r="3">
      <c r="A3" s="3" t="inlineStr">
        <is>
          <t>Commitments and Contingencies Disclosure [Abstract]</t>
        </is>
      </c>
    </row>
    <row r="4">
      <c r="A4" s="4" t="inlineStr">
        <is>
          <t>Environmental and Legal Matters</t>
        </is>
      </c>
      <c r="B4" s="4" t="inlineStr">
        <is>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In connection with the NACP Combination, the Company entered into agreements with IP for transition services, fiber procurement fees and corrugated products and ink supply. Payments to IP for the six months ended June 30, 2020 for fiber procurement fees and corrugated products were $6.2 million (related to pass through wood purchases of approximately $107 million) and $14.6 million, respectively. There were no payments to IP for transition services during the six months ended June 30, 2020.  Payments to IP for the six months ended June 30, 2019 for transition services, fiber procurement fees and corrugated products and ink supply were $0.1 million, $5.6 million (related to pass through wood purchases of approximately $124 million) and $12.7 million, respectively. In addition, approximately $2 million of payments were made for purchases unrelated to these agreements for the six months ended June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Company has three reportable segments as follows: Paperboard Mills includes the nine North American paperboard mills which produce primarily CRB, CUK, and SBS, which is consumed internally to produce paperboard packaging for the Americas and Europe Paperboard Packaging segments. The remaining paperboard is sold externally to a wide variety of paperboard packaging converters and brokers. The Paperboard Mills segment Net Sales represent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packaging, primarily folding cartons, sold primarily to Consumer Packaged Goods ("CPG") companies, and cups, lids and food containers sold primarily to foodservice companies and quick-service restaurants ("QSR"), all serving the food, beverage, and consumer product markets in the Americas. Europe Paperboard Packaging includes paperboard packaging, primarily folding cartons, sold primarily to CPG companies serving the food, beverage and consumer product markets in Europe. The Company allocates certain mill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 Note 1 - General Information. " Segment information is as follows: Three Months Ended Six Months Ended June 30, June 30, In millions 2020 2019 2020 2019 NET SALES: Paperboard Mills $ 234.6 $ 279.2 $ 503.1 $ 554.7 Americas Paperboard Packaging 1,153.7 1,062.7 2,277.1 2,085.5 Europe Paperboard Packaging 183.0 177.2 359.8 351.0 Corporate/Other/Eliminations (a) 39.7 33.7 70.1 67.5 Total $ 1,611.0 $ 1,552.8 $ 3,210.1 $ 3,058.7 (LOSS) INCOME FROM OPERATIONS: Paperboard Mills $ (35.3) $ 12.5 $ (58.2) $ 8.5 Americas Paperboard Packaging 157.1 125.3 351.9 250.9 Europe Paperboard Packaging 20.7 15.5 32.7 34.7 Corporate and Other (b) (27.7) (8.9) (51.6) (15.7) Total $ 114.8 $ 144.4 $ 274.8 $ 278.4 DEPRECIATION AND AMORTIZATION: Paperboard Mills $ 67.0 $ 52.4 $ 126.0 $ 108.6 Americas Paperboard Packaging 40.7 40.9 80.1 84.6 Europe Paperboard Packaging 9.3 11.8 19.1 23.6 Corporate and Other 5.4 5.1 10.8 10.5 Total $ 122.4 $ 110.2 $ 236.0 $ 227.3 (a) Includes revenue from contracts with customers for the Australia and Pacific Rim operating segments. (b) Includes expenses related to business combinations, exit activities, idle and abandoned assets and shutdown and other special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611</v>
      </c>
      <c r="C4" s="7" t="n">
        <v>1552.8</v>
      </c>
      <c r="D4" s="7" t="n">
        <v>3210.1</v>
      </c>
      <c r="E4" s="7" t="n">
        <v>3058.7</v>
      </c>
    </row>
    <row r="5">
      <c r="A5" s="4" t="inlineStr">
        <is>
          <t>Cost of Sales</t>
        </is>
      </c>
      <c r="B5" s="8" t="n">
        <v>1348.9</v>
      </c>
      <c r="C5" s="5" t="n">
        <v>1265</v>
      </c>
      <c r="D5" s="8" t="n">
        <v>2627.2</v>
      </c>
      <c r="E5" s="8" t="n">
        <v>2504.8</v>
      </c>
    </row>
    <row r="6">
      <c r="A6" s="4" t="inlineStr">
        <is>
          <t>Selling, General and Administrative</t>
        </is>
      </c>
      <c r="B6" s="8" t="n">
        <v>132.2</v>
      </c>
      <c r="C6" s="8" t="n">
        <v>131.8</v>
      </c>
      <c r="D6" s="8" t="n">
        <v>267.8</v>
      </c>
      <c r="E6" s="8" t="n">
        <v>256.5</v>
      </c>
    </row>
    <row r="7">
      <c r="A7" s="4" t="inlineStr">
        <is>
          <t>Other (Income) Expense, Net</t>
        </is>
      </c>
      <c r="B7" s="8" t="n">
        <v>-5.4</v>
      </c>
      <c r="C7" s="8" t="n">
        <v>1.7</v>
      </c>
      <c r="D7" s="8" t="n">
        <v>1.1</v>
      </c>
      <c r="E7" s="8" t="n">
        <v>2.9</v>
      </c>
    </row>
    <row r="8">
      <c r="A8" s="4" t="inlineStr">
        <is>
          <t>Business Combinations and Shutdown and Other Special Charges, Net</t>
        </is>
      </c>
      <c r="B8" s="8" t="n">
        <v>20.5</v>
      </c>
      <c r="C8" s="8" t="n">
        <v>9.9</v>
      </c>
      <c r="D8" s="8" t="n">
        <v>39.2</v>
      </c>
      <c r="E8" s="8" t="n">
        <v>16.1</v>
      </c>
    </row>
    <row r="9">
      <c r="A9" s="4" t="inlineStr">
        <is>
          <t>Income from Operations</t>
        </is>
      </c>
      <c r="B9" s="8" t="n">
        <v>114.8</v>
      </c>
      <c r="C9" s="8" t="n">
        <v>144.4</v>
      </c>
      <c r="D9" s="8" t="n">
        <v>274.8</v>
      </c>
      <c r="E9" s="8" t="n">
        <v>278.4</v>
      </c>
    </row>
    <row r="10">
      <c r="A10" s="4" t="inlineStr">
        <is>
          <t>Nonoperating Pension and Postretirement Benefit Income (Expense)</t>
        </is>
      </c>
      <c r="B10" s="8" t="n">
        <v>0.6</v>
      </c>
      <c r="C10" s="5" t="n">
        <v>0</v>
      </c>
      <c r="D10" s="5" t="n">
        <v>-151</v>
      </c>
      <c r="E10" s="8" t="n">
        <v>-0.1</v>
      </c>
    </row>
    <row r="11">
      <c r="A11" s="4" t="inlineStr">
        <is>
          <t>Interest Expense, Net</t>
        </is>
      </c>
      <c r="B11" s="8" t="n">
        <v>-30.7</v>
      </c>
      <c r="C11" s="8" t="n">
        <v>-35.5</v>
      </c>
      <c r="D11" s="8" t="n">
        <v>-64.40000000000001</v>
      </c>
      <c r="E11" s="8" t="n">
        <v>-70.5</v>
      </c>
    </row>
    <row r="12">
      <c r="A12" s="4" t="inlineStr">
        <is>
          <t>Income before Income Taxes and Equity Income of Unconsolidated Entity</t>
        </is>
      </c>
      <c r="B12" s="8" t="n">
        <v>84.7</v>
      </c>
      <c r="C12" s="8" t="n">
        <v>108.9</v>
      </c>
      <c r="D12" s="8" t="n">
        <v>59.4</v>
      </c>
      <c r="E12" s="8" t="n">
        <v>207.8</v>
      </c>
    </row>
    <row r="13">
      <c r="A13" s="4" t="inlineStr">
        <is>
          <t>Income Tax Expense</t>
        </is>
      </c>
      <c r="B13" s="8" t="n">
        <v>-18.3</v>
      </c>
      <c r="C13" s="5" t="n">
        <v>-23</v>
      </c>
      <c r="D13" s="8" t="n">
        <v>-12.9</v>
      </c>
      <c r="E13" s="5" t="n">
        <v>-44</v>
      </c>
    </row>
    <row r="14">
      <c r="A14" s="4" t="inlineStr">
        <is>
          <t>Income before Equity Income of Unconsolidated Entity</t>
        </is>
      </c>
      <c r="B14" s="8" t="n">
        <v>66.40000000000001</v>
      </c>
      <c r="C14" s="8" t="n">
        <v>85.90000000000001</v>
      </c>
      <c r="D14" s="8" t="n">
        <v>46.5</v>
      </c>
      <c r="E14" s="8" t="n">
        <v>163.8</v>
      </c>
    </row>
    <row r="15">
      <c r="A15" s="4" t="inlineStr">
        <is>
          <t>Equity Income of Unconsolidated Entity</t>
        </is>
      </c>
      <c r="B15" s="8" t="n">
        <v>0.3</v>
      </c>
      <c r="C15" s="8" t="n">
        <v>0.2</v>
      </c>
      <c r="D15" s="8" t="n">
        <v>0.4</v>
      </c>
      <c r="E15" s="8" t="n">
        <v>0.4</v>
      </c>
    </row>
    <row r="16">
      <c r="A16" s="4" t="inlineStr">
        <is>
          <t>Net Income</t>
        </is>
      </c>
      <c r="B16" s="8" t="n">
        <v>66.7</v>
      </c>
      <c r="C16" s="8" t="n">
        <v>86.09999999999999</v>
      </c>
      <c r="D16" s="8" t="n">
        <v>46.9</v>
      </c>
      <c r="E16" s="8" t="n">
        <v>164.2</v>
      </c>
    </row>
    <row r="17">
      <c r="A17" s="4" t="inlineStr">
        <is>
          <t>Net Income Attributable to Noncontrolling Interest</t>
        </is>
      </c>
      <c r="B17" s="8" t="n">
        <v>-14.6</v>
      </c>
      <c r="C17" s="8" t="n">
        <v>-22.3</v>
      </c>
      <c r="D17" s="8" t="n">
        <v>-7.5</v>
      </c>
      <c r="E17" s="8" t="n">
        <v>-42.5</v>
      </c>
    </row>
    <row r="18">
      <c r="A18" s="4" t="inlineStr">
        <is>
          <t>Net Income Attributable to Graphic Packaging Holding Company</t>
        </is>
      </c>
      <c r="B18" s="7" t="n">
        <v>52.1</v>
      </c>
      <c r="C18" s="7" t="n">
        <v>63.8</v>
      </c>
      <c r="D18" s="7" t="n">
        <v>39.4</v>
      </c>
      <c r="E18" s="7" t="n">
        <v>121.7</v>
      </c>
    </row>
    <row r="19">
      <c r="A19" s="4" t="inlineStr">
        <is>
          <t>Net Income Per Share Attributable to Graphic Packaging Holding Company — Basic (in dollars per share)</t>
        </is>
      </c>
      <c r="B19" s="9" t="n">
        <v>0.19</v>
      </c>
      <c r="C19" s="9" t="n">
        <v>0.22</v>
      </c>
      <c r="D19" s="9" t="n">
        <v>0.14</v>
      </c>
      <c r="E19" s="9" t="n">
        <v>0.41</v>
      </c>
    </row>
    <row r="20">
      <c r="A20" s="4" t="inlineStr">
        <is>
          <t>Net Income Per Share Attributable to Graphic Packaging Holding Company — Diluted (in dollars per share)</t>
        </is>
      </c>
      <c r="B20" s="9" t="n">
        <v>0.19</v>
      </c>
      <c r="C20" s="9" t="n">
        <v>0.22</v>
      </c>
      <c r="D20" s="9" t="n">
        <v>0.14</v>
      </c>
      <c r="E20" s="9" t="n">
        <v>0.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ree Months Ended Six Months Ended June 30, June 30, In millions, except per share data 2020 2019 2020 2019 Net Income Attributable to Graphic Packaging Holding Company $ 52.1 $ 63.8 $ 39.4 $ 121.7 Weighted Average Shares: Basic 279.9 295.2 284.4 296.3 Dilutive Effect of RSUs 0.6 0.5 0.8 0.7 Diluted 280.5 295.7 285.2 297.0 Earnings Per Share — Basic $ 0.19 $ 0.22 $ 0.14 $ 0.41 Earnings Per Share — Diluted $ 0.19 $ 0.22 $ 0.14 $ 0.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6 Months Ended</t>
        </is>
      </c>
    </row>
    <row r="2">
      <c r="B2" s="2" t="inlineStr">
        <is>
          <t>Jun. 30, 2020</t>
        </is>
      </c>
    </row>
    <row r="3">
      <c r="A3" s="3" t="inlineStr">
        <is>
          <t>Temporary Equity Disclosure [Abstract]</t>
        </is>
      </c>
    </row>
    <row r="4">
      <c r="A4" s="4" t="inlineStr">
        <is>
          <t>Redeemable Noncontrolling Interest</t>
        </is>
      </c>
      <c r="B4" s="4" t="inlineStr">
        <is>
          <t xml:space="preserve">REDEEMABLE NONCONTROLLING INTEREST For information regarding the Company's Redeemable Noncontrolling Interest, see " Note 15 — Redeemable Noncontrolling Interest " of the Notes to Consolidated Financial Statements of the Company's 2019 Form 10-K. On January 28, 2020, the Company announced that IP had notified the Company of its intent to begin the process of reducing its ownership interest in GPIP. Per the agreement between the parties, on January 29, 2020, GPIP purchased 15.1 million partnership units from IP for $250 million in cash. As a result, IP's ownership interest in GPIP decreased from 21.6% to 18.3% as of January 29, 2020. At June 30, 2020, the redeemable noncontrolling interest was determined as follows: In millions Balance at December 31, 2019 $ 304.3 Net Loss Attributable to Redeemable Noncontrolling Interest (5.2) Other Comprehensive Income, Net of Tax 8.6 Redemption of IP's Ownership Interest (250.0) Redeemable Noncontrolling Interest Redemption Value Adjustment (12.7) Distributions of Membership Interest (1.2) Balance at June 30, 2020 $ 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ACCUMULATED OTHER COMPREHENSIVE LOSS The changes in the components of Accumulated Other Comprehensive Loss attributable to GPHC for the six months ended June 30, 2020 are as follows: In millions, net of tax Derivatives Instruments Pension and Postretirement Benefit Plans Currency Translation Adjustments Total Balance at December 31, 2019 $ (16.6) $ (238.5) $ (110.7) $ (365.8) Other Comprehensive Income (Loss) before Reclassifications 4.1 32.0 (42.9) (6.8) Amounts Reclassified from Accumulated Other Comprehensive (Loss) Income (a) (2.5) 123.5 — 121.0 Net Current-period Other Comprehensive Income (Loss) 1.6 155.5 (42.9) 114.2 Less: Net Current-period Other Comprehensive (Income) Loss Attributable to Noncontrolling Interest (b) (0.3) (41.9) 8.2 (34.0) Balance at June 30, 2020 $ (15.3) $ (124.9) $ (145.4) $ (285.6) (a) See following table for details about these reclassifications. (b) Includes amounts related to redeemable noncontrolling interest which are separately classified outside of permanent equity in the mezzanine section of the Condensed Consolidated Balance Sheets. The following represents reclassifications out of Accumulated Other Comprehensive Loss for the six months ended June 30, 2020: In millions Details about Accumulated Other Comprehensive Loss Components Amount Reclassified from Accumulated Other Comprehensive Loss Affected Line Item in the Statement Where Net Income is Presented Derivatives Instruments: Commodity Contracts $ (5.4) Cost of Sales Foreign Currency Contracts (0.6) Other (Income) Expense, Net Interest Rate Swap Agreements 2.9 Interest Expense, Net (3.1) Total before Tax 0.6 Tax Expense $ (2.5) Net of Tax Amortization of Defined Benefit Pension Plans: Actuarial Losses 155.2 (a) 155.2 Total before Tax (30.9) Tax Benefit $ 124.3 Net of Tax Amortization of Postretirement Benefit Plans: Prior Service Credits $ (0.1) (a) Actuarial Gains (0.9) (a) (1.0) Total before Tax 0.2 Tax Expense $ (0.8) Net of Tax Total Reclassifications for the Period $ 121.0 (a) These accumulated other comprehensive loss components are included in the computation of net periodic pension cost (see “ Note 6 — Pensions and Other Postretirement Benef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6 Months Ended</t>
        </is>
      </c>
    </row>
    <row r="2">
      <c r="B2" s="2" t="inlineStr">
        <is>
          <t>Jun. 30, 2020</t>
        </is>
      </c>
    </row>
    <row r="3">
      <c r="A3" s="3" t="inlineStr">
        <is>
          <t>Restructuring and Related Activities [Abstract]</t>
        </is>
      </c>
    </row>
    <row r="4">
      <c r="A4" s="4" t="inlineStr">
        <is>
          <t>Exit activities</t>
        </is>
      </c>
      <c r="B4" s="4" t="inlineStr">
        <is>
          <t>EXIT ACTIVITIES During 2019, the Company announced its plans to invest approximately $600 million in a new CRB paper machine in Kalamazoo, Michigan. In conjunction with the completion of this project, the Company currently expects to close two of its smaller CRB Mills in 2022 in order to remain capacity neutral. In March 2020, the Company made the decision to close the White Pigeon, Michigan CRB mill and shut down the PM1 containerboard machine in West Monroe, Louisiana. During the three months ended June 30, 2020, the Company closed the White Pigeon, Michigan CRB mill and shut down the PM1 containerboard machine. In June 2020, the Company made the decision to close certain converting facilities that were acquired from Greif. The Burlington, North Carolina converting facility was closed effective June 30, 2020 with additional facilities to be closed by the end of 2020. The Company accounts for the costs associated with these closures in accordance with ASC 360, Impairment or Disposal of Long-Lived Assets ("ASC 360"), ASC 420, Exit or Disposal Costs Obligations ("ASC 420") and ASC 712 Compensation-Nonretirement Post Employment Benefits ("ASC 712"). During the six months ended June 30, 2020, the Company recorded $33.0 million of exit costs. The Company did not record any exit costs during the six months ended June 30, 2019. Other costs associated with the start up of the new CRB paper machine will be recorded in the period in which they are incurred. These costs are included in the Corporate and Other caption in " Note 11 - Segment Information ." The following table summarizes the costs incurred related to these restructurings: Three Months Ended June 30, Six Months Ended June 30, In millions Location in Statement of Operations 2020 Severance costs and other (a) Business Combinations and Shutdown and Other Special Charges, Net $ 2.5 $ 7.0 Accelerated depreciation Cost of Sales 11.4 16.0 Inventory and asset write-offs Business Combinations and Shutdown and Other Special Charges, Net 1.5 10.0 Total $ 15.4 $ 33.0 (a) Costs incurred include activities for post-employment benefits, retention bonuses, incentives and professional services. The following table summarizes the balance of accrued expenses related to restructuring: In millions Balance at December 31, 2019 $ 7.1 Costs incurred 7.4 Payments (1.2) Adjustments (a) (0.4) Balance at June 30, 2020 $ 12.9 (a) Adjustments related to changes in estimates of severance costs. In conjunction with the closure of the two smaller CRB Mills in 2022, the Company currently expects to incur exit activity charges for post-employment benefits, retention bonuses and incentives in the range of $15 million to $20 million and for accelerated depreciation and inventory and asset write-offs in the range of $50 million to $60 million. Through June 30, 2020, the Company has incurred cumulative exit activity charges for post-employment benefits, retention bonuses and incentives of $10.6 million and accelerated depreciation and inventory and asset write-offs of $16.5 million. For the closures of the White Pigeon, Michigan CRB mill and the shutdown of the PM1 containerboard machine in West Monroe, Louisiana, the Company has incurred cumulative exit activity charges for post-employment benefits of $2.4 million and accelerated depreciation and inventory and asset write-offs of $15.8 million through June 30, 2020. The Company does not expect to incur any additional significant costs charges related to these closures. For the closure of the facilities acquired from Greif, the Company currently expects to incur exit activity charges for post-employment benefits of approximately $3.5 million and for accelerated amortization of operating lease assets of $3.5 million. Through June 30, 2020, the Company has incurred cumulative exit activity charges for post-employment benefits of $1.4 million and accelerated amortization of $0.9 million related to these 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Inform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Consolidation</t>
        </is>
      </c>
      <c r="B4" s="4" t="inlineStr">
        <is>
          <t>The Company’s Condensed Consolidated Financial Statements include all subsidiaries in which the Company has the ability to exercise direct or indirect control over operating and financial policies. Intercompany transactions and balances are eliminated in consolidation.</t>
        </is>
      </c>
    </row>
    <row r="5">
      <c r="A5" s="4" t="inlineStr">
        <is>
          <t>Basis of Accounting</t>
        </is>
      </c>
      <c r="B5" s="4" t="inlineStr">
        <is>
          <t>In the Company’s opinion, the accompanying Condensed Consolidated Financial Statements contain all normal recurring adjustments necessary to state fairly the financial position, results of operations and cash flows for the interim periods. The Company’s year-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GPHC’s Form 10-K for the year ended December 31, 2019.</t>
        </is>
      </c>
    </row>
    <row r="6">
      <c r="A6" s="4" t="inlineStr">
        <is>
          <t>Use of Estimates</t>
        </is>
      </c>
      <c r="B6" s="4" t="inlineStr">
        <is>
          <t>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t>
        </is>
      </c>
    </row>
    <row r="7">
      <c r="A7" s="4" t="inlineStr">
        <is>
          <t>Revenue Recognition</t>
        </is>
      </c>
      <c r="B7" s="4" t="inlineStr">
        <is>
          <t>The Company has two primary activities, the manufacturing and converting of paperboard, from which it generates revenue from contracts with customers. Revenue is disaggregated primarily by geography and type of activity as further explained in " Note 11-Segments.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June 30, 2020 and 2019, the Company recognized $1,605.3 million and $1,548.1 million, respectively, of revenue from contracts with customers. For the six months ended June 30, 2020 and 2019, the Company recognized $3,199.9 million and $3,049.7 million, respectively, of revenue from contracts with customers. The transaction price allocated to each performance obligation consists of the stand 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payment terms that are consistent with industry practice.</t>
        </is>
      </c>
    </row>
    <row r="8">
      <c r="A8" s="4" t="inlineStr">
        <is>
          <t>Adoption of New Accounting Standards and Accounting Standards Not Yet Adopted</t>
        </is>
      </c>
      <c r="B8" s="4" t="inlineStr">
        <is>
          <t>Adoption of New Accounting Standards Effective January 1, 2020, the Company adopted Accounting Standards Update ("ASU") No. 2016-13, Financial Instruments - Credit Losses (Topic 326): Measurement of Credit Losses on Financial Instruments which amends the FASB's guidance on the impairment of financial instruments. The ASU adds to U.S. GAAP an impairment model (known as the "current expected credit loss model") that is based on expected losses rather than incurred losses. The adoption of this standard did not have a material impact on the Company's financial position, results of operations and cash flows. Effective January 1, 2020, the Company adopted ASU No. 2018-13, Fair Value Measurement (Topic 820): Disclosure Framework - Changes to the Disclosure Requirements for Fair Value Measurement . This amendment modifies the disclosure requirements on fair value measurements. The adoption of this standard did not have a material impact on the Company's financial disclosures. Effective January 1, 2020, the Company adopted ASU No. 2018-15, Intangibles - Goodwill and Other - Internal-Use Software (Subtopic 350-40): Customer's Accounting for Implementation Costs Incurred in a Cloud Computing Arrangement That Is a Service Contract . This ASU broadens the scope of Accounting Standards Codification ("ASC") 350-40 with an updated definition of a hosting arrangement and clarifies certain aspects of accounting for implementation costs incurred in a cloud computing arrangement that is a service contract. The adoption of this standard did not have a material impact on the Company's financial position, results of operations and cash flows. Accounting Standards Not Yet Adopted In August 2018, the FASB issued ASU No. 2018-14, Compensation - Retirement Benefits - Defined Benefit Plans - General (Subtopic 715-20); Disclosure Framework - Changes to the Disclosure Requirements for Defined Benefit Plans . This amendment removes certain disclosures that are not considered cost beneficial, clarifies certain required disclosures and adds additional disclosures. The guidance is effective for fiscal years ending after December 15, 2020 and would be applied on a retrospective basis. The Company is currently evaluating the impact this guidance will have on its related disclosures. In December 2019, the FASB issued ASU No. 2019-12, Income Taxes (Topic 740): Simplifying the Accounting for Income Taxes . This amendment modifies ASC 740 to simplify the accounting for income taxes. The guidance is effective for fiscal years, and interim periods within those fiscal years, beginning after December 15, 2020. The Company is currently evaluating the impact of this new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the Agreements for Purchasing and Servicing of Receivables</t>
        </is>
      </c>
      <c r="B4" s="4" t="inlineStr">
        <is>
          <t>The following table summarizes the activity under these programs for the six months ended June 30, 2020 and 2019, respectively: Six Months Ended June 30, In millions 2020 2019 Receivables Sold and Derecognized $ 1,357.1 $ 1,410.2 Proceeds Collected on Behalf of Financial Institutions 1,318.0 1,077.2 Net Proceeds Received From (Paid to) Financial Institutions 30.7 (3.6) Deferred Purchase Price at June 30 (a) 9.7 5.2 Pledged Receivables at June 30 260.7 124.0 (a) Included in Other Current Assets and represents a beneficial interest in the receivables sold to the financial institutions, which is a Level 3 fair value measure.</t>
        </is>
      </c>
    </row>
    <row r="5">
      <c r="A5" s="4" t="inlineStr">
        <is>
          <t>Schedule of Restructuring and Other Special Charges</t>
        </is>
      </c>
      <c r="B5" s="4" t="inlineStr">
        <is>
          <t xml:space="preserve">The following table summarizes the transactions recorded in Business Combinations and Shutdown and Other Special Charges, Net in the Condensed Consolidated Statements of Operations: Three Months Ended Six Months Ended June 30, June 30, In millions 2020 2019 2020 2019 Charges Associated with Business Combinations $ (5.5) $ 0.5 $ (4.0) $ 2.6 Shutdown and Other Special Charges 22.0 9.4 26.2 13.5 Exit Activities (a) 4.0 — 17.0 — Total $ 20.5 $ 9.9 $ 39.2 $ 1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Inventories, Net by major class</t>
        </is>
      </c>
      <c r="B4" s="4" t="inlineStr">
        <is>
          <t xml:space="preserve">Inventories, Net by major class: In millions June 30, 2020 December 31, 2019 Finished Goods $ 481.5 $ 434.8 Work in Progress 152.3 123.4 Raw Materials 389.8 370.0 Supplies 173.9 167.7 Total $ 1,197.5 $ 1,09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Long-Term Debt is comprised of the following: In millions June 30, 2020 December 31, 2019 Senior Notes with interest payable semi-annually at 3.50%, effective rate of 3.55%, payable in 2028 $ 450.0 $ — Senior Notes with interest payable semi-annually at 4.75%, effective rate of 4.82%, payable in 2027 300.0 300.0 Senior Notes with interest payable semi-annually at 4.125%, effective rate of 4.16%, payable in 2024 300.0 300.0 Senior Notes with interest payable semi-annually at 4.875%, effective rate of 4.90%, payable in 2022 250.0 250.0 Senior Notes with interest payable semi-annually at 4.75%, effective rate of 4.76%, payable in 2021 425.0 425.0 Senior Secured Term Loan Facilities with interest payable at various dates at floating rates (1.62% at June 30, 2020) payable through 2023 1,377.9 1,396.1 Senior Secured Revolving Facilities with interest payable at floating rates (1.58% at June 30, 2020) payable in 2023 281.1 52.8 Finance Leases 132.1 134.2 Other 5.4 5.4 Total Long-Term Debt 3,521.5 2,863.5 Less: Current Portion 475.4 41.1 3,046.1 2,822.4 Less: Unamortized Deferred Debt Issuance Costs 17.3 12.5 Total $ 3,028.8 $ 2,809.9 </t>
        </is>
      </c>
    </row>
    <row r="5">
      <c r="A5" s="4" t="inlineStr">
        <is>
          <t>Schedule of Revolving Credit Facilities</t>
        </is>
      </c>
      <c r="B5" s="4" t="inlineStr">
        <is>
          <t>At June 30, 2020, the Company and its U.S. and international subsidiaries had the following commitments, amounts outstanding and amounts available under revolving credit facilities: In millions Total Total Total Available Senior Secured Domestic Revolving Credit Facility (a) $ 1,450.0 $ 203.0 $ 1,229.1 Senior Secured International Revolving Credit Facility 178.3 78.1 100.2 Other International Facilities 48.4 13.1 35.3 Total $ 1,676.7 $ 294.2 $ 1,364.6 (a) In accordance with its debt agreements, the Company’s availability under its revolving credit facilities has been reduced by the amount of standby letters of credit issued of $17.9 million as of June 30, 2020. These letters of credit are primarily used as security against the Company's self-insurance obligations and workers’ compensation obligations. These letters of credit expire at various dates through 2020 and 2021 unless exten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Incentive Plans (Tables)</t>
        </is>
      </c>
      <c r="B1" s="2" t="inlineStr">
        <is>
          <t>6 Months Ended</t>
        </is>
      </c>
    </row>
    <row r="2">
      <c r="B2" s="2" t="inlineStr">
        <is>
          <t>Jun. 30, 2020</t>
        </is>
      </c>
    </row>
    <row r="3">
      <c r="A3" s="3" t="inlineStr">
        <is>
          <t>Share-based Payment Arrangement [Abstract]</t>
        </is>
      </c>
    </row>
    <row r="4">
      <c r="A4" s="4" t="inlineStr">
        <is>
          <t>Data concerning RSUs and stock awards granted</t>
        </is>
      </c>
      <c r="B4" s="4" t="inlineStr">
        <is>
          <t xml:space="preserve">Data concerning RSUs granted in the first six months of 2020 is as follows: RSUs Weighted Average RSUs — Employees 1,632,205 $ 15.42 Stock Awards — Board of Directors 71,160 $ 1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6 Months Ended</t>
        </is>
      </c>
    </row>
    <row r="2">
      <c r="B2" s="2" t="inlineStr">
        <is>
          <t>Jun. 30, 2020</t>
        </is>
      </c>
    </row>
    <row r="3">
      <c r="A3" s="3" t="inlineStr">
        <is>
          <t>Retirement Benefits [Abstract]</t>
        </is>
      </c>
    </row>
    <row r="4">
      <c r="A4" s="4" t="inlineStr">
        <is>
          <t>Schedule of pension and postretirement expenses</t>
        </is>
      </c>
      <c r="B4" s="4" t="inlineStr">
        <is>
          <t xml:space="preserve">The pension and postretirement expenses related to the Company’s plans consisted of the following: Pension Benefits Postretirement Health Care Benefits Three Months Ended Six Months Ended Three Months Ended Six Months Ended June 30, June 30, June 30, June 30, In millions 2020 2019 2020 2019 2020 2019 2020 2019 Components of Net Periodic Cost: Service Cost $ 3.9 $ 3.7 $ 7.8 $ 7.0 $ 0.2 $ 0.2 $ 0.3 $ 0.3 Interest Cost 3.1 11.5 7.7 23.0 0.3 0.3 0.5 0.6 Administrative Expenses 0.1 0.1 0.2 0.2 — — — — Expected Return on Plan Assets (4.7) (13.7) (11.6) (27.5) — — — — Net Settlement Loss — — 152.5 — — — — — Amortization: Prior Service Credit — — — — — (0.1) (0.1) (0.1) Actuarial Loss (Gain) 1.1 2.6 2.7 5.1 (0.5) (0.7) (0.9) (1.2) Net Periodic Cost (Benefit) $ 3.5 $ 4.2 $ 159.3 $ 7.8 $ — $ (0.3) $ (0.2) $ (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raphic Packaging Holding Company</t>
        </is>
      </c>
    </row>
    <row r="4">
      <c r="A4" s="4" t="inlineStr">
        <is>
          <t>Net Income Attributable to Graphic Packaging Holding Company</t>
        </is>
      </c>
      <c r="B4" s="7" t="n">
        <v>52.1</v>
      </c>
      <c r="C4" s="7" t="n">
        <v>63.8</v>
      </c>
      <c r="D4" s="7" t="n">
        <v>39.4</v>
      </c>
      <c r="E4" s="7" t="n">
        <v>121.7</v>
      </c>
    </row>
    <row r="5">
      <c r="A5" s="3" t="inlineStr">
        <is>
          <t>Other Comprehensive Income (Loss), Net of Tax</t>
        </is>
      </c>
    </row>
    <row r="6">
      <c r="A6" s="4" t="inlineStr">
        <is>
          <t>Derivative Instruments</t>
        </is>
      </c>
      <c r="B6" s="8" t="n">
        <v>2.3</v>
      </c>
      <c r="C6" s="8" t="n">
        <v>-4.4</v>
      </c>
      <c r="D6" s="8" t="n">
        <v>1.3</v>
      </c>
      <c r="E6" s="8" t="n">
        <v>-4.8</v>
      </c>
    </row>
    <row r="7">
      <c r="A7" s="4" t="inlineStr">
        <is>
          <t>Pension and Postretirement Benefit Plans</t>
        </is>
      </c>
      <c r="B7" s="8" t="n">
        <v>0.3</v>
      </c>
      <c r="C7" s="8" t="n">
        <v>0.9</v>
      </c>
      <c r="D7" s="8" t="n">
        <v>113.6</v>
      </c>
      <c r="E7" s="8" t="n">
        <v>2.1</v>
      </c>
    </row>
    <row r="8">
      <c r="A8" s="4" t="inlineStr">
        <is>
          <t>Currency Translation Adjustment</t>
        </is>
      </c>
      <c r="B8" s="8" t="n">
        <v>11.3</v>
      </c>
      <c r="C8" s="8" t="n">
        <v>-2.6</v>
      </c>
      <c r="D8" s="8" t="n">
        <v>-34.7</v>
      </c>
      <c r="E8" s="8" t="n">
        <v>1.3</v>
      </c>
    </row>
    <row r="9">
      <c r="A9" s="4" t="inlineStr">
        <is>
          <t>Other Comprehensive Income (Loss), Net of Tax</t>
        </is>
      </c>
      <c r="B9" s="8" t="n">
        <v>13.9</v>
      </c>
      <c r="C9" s="8" t="n">
        <v>-6.1</v>
      </c>
      <c r="D9" s="8" t="n">
        <v>80.2</v>
      </c>
      <c r="E9" s="8" t="n">
        <v>-1.4</v>
      </c>
    </row>
    <row r="10">
      <c r="A10" s="4" t="inlineStr">
        <is>
          <t>Total Comprehensive Income</t>
        </is>
      </c>
      <c r="B10" s="5" t="n">
        <v>66</v>
      </c>
      <c r="C10" s="8" t="n">
        <v>57.7</v>
      </c>
      <c r="D10" s="8" t="n">
        <v>119.6</v>
      </c>
      <c r="E10" s="8" t="n">
        <v>120.3</v>
      </c>
    </row>
    <row r="11">
      <c r="A11" s="3" t="inlineStr">
        <is>
          <t>Noncontrolling Interest</t>
        </is>
      </c>
    </row>
    <row r="12">
      <c r="A12" s="4" t="inlineStr">
        <is>
          <t>Net Income (Loss) Attributable to Nonredeemable Noncontrolling Interest</t>
        </is>
      </c>
      <c r="B12" s="8" t="n">
        <v>14.5</v>
      </c>
      <c r="C12" s="8" t="n">
        <v>17.2</v>
      </c>
      <c r="D12" s="8" t="n">
        <v>12.7</v>
      </c>
      <c r="E12" s="8" t="n">
        <v>32.8</v>
      </c>
    </row>
    <row r="13">
      <c r="A13" s="3" t="inlineStr">
        <is>
          <t>Other Comprehensive Income (Loss), Net of Tax</t>
        </is>
      </c>
    </row>
    <row r="14">
      <c r="A14" s="4" t="inlineStr">
        <is>
          <t>Derivative Instruments</t>
        </is>
      </c>
      <c r="B14" s="8" t="n">
        <v>0.7</v>
      </c>
      <c r="C14" s="8" t="n">
        <v>-1.3</v>
      </c>
      <c r="D14" s="8" t="n">
        <v>0.4</v>
      </c>
      <c r="E14" s="8" t="n">
        <v>-1.4</v>
      </c>
    </row>
    <row r="15">
      <c r="A15" s="4" t="inlineStr">
        <is>
          <t>Pension and Postretirement Benefit Plans</t>
        </is>
      </c>
      <c r="B15" s="5" t="n">
        <v>0</v>
      </c>
      <c r="C15" s="8" t="n">
        <v>0.4</v>
      </c>
      <c r="D15" s="8" t="n">
        <v>32.4</v>
      </c>
      <c r="E15" s="8" t="n">
        <v>0.6</v>
      </c>
    </row>
    <row r="16">
      <c r="A16" s="4" t="inlineStr">
        <is>
          <t>Currency Translation Adjustment</t>
        </is>
      </c>
      <c r="B16" s="8" t="n">
        <v>2.6</v>
      </c>
      <c r="C16" s="8" t="n">
        <v>-0.6</v>
      </c>
      <c r="D16" s="8" t="n">
        <v>-7.4</v>
      </c>
      <c r="E16" s="8" t="n">
        <v>0.3</v>
      </c>
    </row>
    <row r="17">
      <c r="A17" s="4" t="inlineStr">
        <is>
          <t>Total Other Comprehensive Income, Net of Tax</t>
        </is>
      </c>
      <c r="B17" s="8" t="n">
        <v>3.3</v>
      </c>
      <c r="C17" s="8" t="n">
        <v>-1.5</v>
      </c>
      <c r="D17" s="8" t="n">
        <v>25.4</v>
      </c>
      <c r="E17" s="8" t="n">
        <v>-0.5</v>
      </c>
    </row>
    <row r="18">
      <c r="A18" s="4" t="inlineStr">
        <is>
          <t>Total Comprehensive Income</t>
        </is>
      </c>
      <c r="B18" s="8" t="n">
        <v>17.8</v>
      </c>
      <c r="C18" s="8" t="n">
        <v>15.7</v>
      </c>
      <c r="D18" s="8" t="n">
        <v>38.1</v>
      </c>
      <c r="E18" s="8" t="n">
        <v>32.3</v>
      </c>
    </row>
    <row r="19">
      <c r="A19" s="3" t="inlineStr">
        <is>
          <t>Redeemable Noncontrolling Interest</t>
        </is>
      </c>
    </row>
    <row r="20">
      <c r="A20" s="4" t="inlineStr">
        <is>
          <t>Net Income (Loss) Attributable to Redeemable Noncontrolling Interest</t>
        </is>
      </c>
      <c r="B20" s="8" t="n">
        <v>0.1</v>
      </c>
      <c r="C20" s="8" t="n">
        <v>5.1</v>
      </c>
      <c r="D20" s="8" t="n">
        <v>-5.2</v>
      </c>
      <c r="E20" s="8" t="n">
        <v>9.699999999999999</v>
      </c>
    </row>
    <row r="21">
      <c r="A21" s="3" t="inlineStr">
        <is>
          <t>Other Comprehensive Income (Loss), Net Of Tax</t>
        </is>
      </c>
    </row>
    <row r="22">
      <c r="A22" s="4" t="inlineStr">
        <is>
          <t>Derivative Instruments</t>
        </is>
      </c>
      <c r="B22" s="5" t="n">
        <v>0</v>
      </c>
      <c r="C22" s="8" t="n">
        <v>-0.4</v>
      </c>
      <c r="D22" s="8" t="n">
        <v>-0.1</v>
      </c>
      <c r="E22" s="8" t="n">
        <v>-0.4</v>
      </c>
    </row>
    <row r="23">
      <c r="A23" s="4" t="inlineStr">
        <is>
          <t>Pension and Postretirement Benefit Plans</t>
        </is>
      </c>
      <c r="B23" s="8" t="n">
        <v>0.1</v>
      </c>
      <c r="C23" s="8" t="n">
        <v>0.1</v>
      </c>
      <c r="D23" s="8" t="n">
        <v>9.5</v>
      </c>
      <c r="E23" s="8" t="n">
        <v>0.2</v>
      </c>
    </row>
    <row r="24">
      <c r="A24" s="4" t="inlineStr">
        <is>
          <t>Currency Translation Adjustment</t>
        </is>
      </c>
      <c r="B24" s="8" t="n">
        <v>0.1</v>
      </c>
      <c r="C24" s="8" t="n">
        <v>-0.2</v>
      </c>
      <c r="D24" s="8" t="n">
        <v>-0.8</v>
      </c>
      <c r="E24" s="5" t="n">
        <v>0</v>
      </c>
    </row>
    <row r="25">
      <c r="A25" s="4" t="inlineStr">
        <is>
          <t>Total Other Comprehensive Income (Loss), Net of Tax</t>
        </is>
      </c>
      <c r="B25" s="8" t="n">
        <v>0.2</v>
      </c>
      <c r="C25" s="8" t="n">
        <v>-0.5</v>
      </c>
      <c r="D25" s="8" t="n">
        <v>8.6</v>
      </c>
      <c r="E25" s="8" t="n">
        <v>-0.2</v>
      </c>
    </row>
    <row r="26">
      <c r="A26" s="4" t="inlineStr">
        <is>
          <t>Total Comprehensive Income</t>
        </is>
      </c>
      <c r="B26" s="8" t="n">
        <v>0.3</v>
      </c>
      <c r="C26" s="8" t="n">
        <v>4.6</v>
      </c>
      <c r="D26" s="8" t="n">
        <v>3.4</v>
      </c>
      <c r="E26" s="8" t="n">
        <v>9.5</v>
      </c>
    </row>
    <row r="27">
      <c r="A27" s="3" t="inlineStr">
        <is>
          <t>Total</t>
        </is>
      </c>
    </row>
    <row r="28">
      <c r="A28" s="4" t="inlineStr">
        <is>
          <t>Net Income (Loss), Including Portion Attributable to Redeemable Noncontrolling Interest</t>
        </is>
      </c>
      <c r="B28" s="8" t="n">
        <v>66.7</v>
      </c>
      <c r="C28" s="8" t="n">
        <v>86.09999999999999</v>
      </c>
      <c r="D28" s="8" t="n">
        <v>46.9</v>
      </c>
      <c r="E28" s="8" t="n">
        <v>164.2</v>
      </c>
    </row>
    <row r="29">
      <c r="A29" s="3" t="inlineStr">
        <is>
          <t>Other Comprehensive Income (Loss), Net of Tax</t>
        </is>
      </c>
    </row>
    <row r="30">
      <c r="A30" s="4" t="inlineStr">
        <is>
          <t>Derivative Instruments</t>
        </is>
      </c>
      <c r="B30" s="5" t="n">
        <v>3</v>
      </c>
      <c r="C30" s="8" t="n">
        <v>-6.1</v>
      </c>
      <c r="D30" s="8" t="n">
        <v>1.6</v>
      </c>
      <c r="E30" s="8" t="n">
        <v>-6.6</v>
      </c>
    </row>
    <row r="31">
      <c r="A31" s="4" t="inlineStr">
        <is>
          <t>Pension and Postretirement Benefit Plans</t>
        </is>
      </c>
      <c r="B31" s="8" t="n">
        <v>0.4</v>
      </c>
      <c r="C31" s="8" t="n">
        <v>1.4</v>
      </c>
      <c r="D31" s="8" t="n">
        <v>155.5</v>
      </c>
      <c r="E31" s="8" t="n">
        <v>2.9</v>
      </c>
    </row>
    <row r="32">
      <c r="A32" s="4" t="inlineStr">
        <is>
          <t>Currency Translation Adjustment</t>
        </is>
      </c>
      <c r="B32" s="5" t="n">
        <v>14</v>
      </c>
      <c r="C32" s="8" t="n">
        <v>-3.4</v>
      </c>
      <c r="D32" s="8" t="n">
        <v>-42.9</v>
      </c>
      <c r="E32" s="8" t="n">
        <v>1.6</v>
      </c>
    </row>
    <row r="33">
      <c r="A33" s="4" t="inlineStr">
        <is>
          <t>Total Other Comprehensive Loss, Net of Tax</t>
        </is>
      </c>
      <c r="B33" s="8" t="n">
        <v>17.4</v>
      </c>
      <c r="C33" s="8" t="n">
        <v>-8.1</v>
      </c>
      <c r="D33" s="8" t="n">
        <v>114.2</v>
      </c>
      <c r="E33" s="8" t="n">
        <v>-2.1</v>
      </c>
    </row>
    <row r="34">
      <c r="A34" s="4" t="inlineStr">
        <is>
          <t>Total Comprehensive Income</t>
        </is>
      </c>
      <c r="B34" s="7" t="n">
        <v>84.09999999999999</v>
      </c>
      <c r="C34" s="6" t="n">
        <v>78</v>
      </c>
      <c r="D34" s="7" t="n">
        <v>161.1</v>
      </c>
      <c r="E34" s="7" t="n">
        <v>16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and Fair Value Measurement (Tables)</t>
        </is>
      </c>
      <c r="B1" s="2" t="inlineStr">
        <is>
          <t>6 Months Ended</t>
        </is>
      </c>
    </row>
    <row r="2">
      <c r="B2" s="2" t="inlineStr">
        <is>
          <t>Jun. 30, 2020</t>
        </is>
      </c>
    </row>
    <row r="3">
      <c r="A3" s="3" t="inlineStr">
        <is>
          <t>Derivative Instruments and Hedging Activities Disclosure [Abstract]</t>
        </is>
      </c>
    </row>
    <row r="4">
      <c r="A4" s="4" t="inlineStr">
        <is>
          <t>Schedule of interest rate swap positions</t>
        </is>
      </c>
      <c r="B4" s="4" t="inlineStr">
        <is>
          <t>The following table summarizes the Company's current interest rate swap positions for each period presented as of June 30, 2020: Start End (In Millions) Weighted Average Interest Rate 04/03/2018 10/01/2020 $150.0 2.36% 12/03/2018 01/01/2022 $120.0 2.92% 12/03/2018 01/04/2022 $80.0 2.79%</t>
        </is>
      </c>
    </row>
    <row r="5">
      <c r="A5" s="4" t="inlineStr">
        <is>
          <t>Fair value of derivative instruments</t>
        </is>
      </c>
      <c r="B5" s="4" t="inlineStr">
        <is>
          <t>The following table summarizes the fair value of the Company’s derivative instruments: Derivative Assets (a) Derivative Liabilities (b) June 30, December 31, June 30, December 31, In millions 2020 2019 2020 2019 Derivatives designated as hedging instruments: Interest rate contracts $ — $ — $ 9.9 $ 6.6 Foreign currency contracts 0.6 — 0.1 1.5 Commodity contracts — — 0.4 3.4 Total Derivatives $ 0.6 $ — $ 10.4 $ 11.5 (a) Derivative assets of $0.6 million are included in Other Current Assets as of June 30, 2020. (b) Derivative liabilities of $7.2 million and $8.5 million are included in Other Accrued Liabilities as of June 30, 2020 and December 31, 2019, respectively. Derivative liabilities of $3.2 million and $3.0 million are included in Other Noncurrent Liabilities as of June 30, 2020 and December 31, 2019, respectively.</t>
        </is>
      </c>
    </row>
    <row r="6">
      <c r="A6" s="4" t="inlineStr">
        <is>
          <t>Pre-tax effect of derivative instruments designated as hedges</t>
        </is>
      </c>
      <c r="B6" s="4" t="inlineStr">
        <is>
          <t xml:space="preserve">The pre-tax effect of derivative instruments in cash flow hedging relationships on the Company’s Condensed Consolidated Statements of Operations is as follows: Amount of (Gain) Loss Recognized in Accumulated Other Comprehensive Loss Location in Statement of Operations Amount of (Gain) Loss Recognized in Statement of Operations Three Months Ended June 30, Six Months Ended June 30, Three Months Ended June 30, Six Months Ended June 30, In millions 2020 2019 2020 2019 2020 2019 2020 2019 Commodity Contracts $ (4.8) $ 3.6 $ (8.4) $ 2.7 Cost of Sales $ (2.3) $ (0.1) $ (5.4) $ 0.1 Foreign Currency Contracts 0.2 0.2 (2.6) (0.9) Other (Income) Expense, Net (0.2) — (0.6) (0.7) Interest Rate Swap Agreements 0.4 3.8 5.9 5.8 Interest Expense, Net 2.0 0.1 2.9 0.1 Total $ (4.2) $ 7.6 $ (5.1) $ 7.6 $ (0.5) $ — $ (3.1) $ (0.5) </t>
        </is>
      </c>
    </row>
    <row r="7">
      <c r="A7" s="4" t="inlineStr">
        <is>
          <t>Pre-tax effect of derivative instruments not designated as hedges</t>
        </is>
      </c>
      <c r="B7" s="4" t="inlineStr">
        <is>
          <t xml:space="preserve">The effect of derivative instruments not designated as hedging instruments on the Company’s Condensed Consolidated Statements of Operations is as follows: Three Months Ended June 30, Six Months Ended June 30, In millions 2020 2019 2020 2019 Foreign Currency Contracts Other (Income) Expense, Net $ (5.9) $ 1.5 $ (0.4) $ 1.4 </t>
        </is>
      </c>
    </row>
    <row r="8">
      <c r="A8" s="4" t="inlineStr">
        <is>
          <t>Rollforward of pre-tax derivative Accumulated Other Comprehensive Loss</t>
        </is>
      </c>
      <c r="B8" s="4" t="inlineStr">
        <is>
          <t xml:space="preserve">The following is a rollforward of pre-tax Accumulated Derivative Instruments (Loss) Income which is included in the Company’s Condensed Consolidated Balance Sheet as of June 30, 2020: In millions Balance at December 31, 2019 $ (10.9) Reclassification to Earnings (3.1) Current Period Change in Fair Value 5.1 Balance at June 30, 2020 $ (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Information</t>
        </is>
      </c>
      <c r="B4" s="4" t="inlineStr">
        <is>
          <t>Segment information is as follows: Three Months Ended Six Months Ended June 30, June 30, In millions 2020 2019 2020 2019 NET SALES: Paperboard Mills $ 234.6 $ 279.2 $ 503.1 $ 554.7 Americas Paperboard Packaging 1,153.7 1,062.7 2,277.1 2,085.5 Europe Paperboard Packaging 183.0 177.2 359.8 351.0 Corporate/Other/Eliminations (a) 39.7 33.7 70.1 67.5 Total $ 1,611.0 $ 1,552.8 $ 3,210.1 $ 3,058.7 (LOSS) INCOME FROM OPERATIONS: Paperboard Mills $ (35.3) $ 12.5 $ (58.2) $ 8.5 Americas Paperboard Packaging 157.1 125.3 351.9 250.9 Europe Paperboard Packaging 20.7 15.5 32.7 34.7 Corporate and Other (b) (27.7) (8.9) (51.6) (15.7) Total $ 114.8 $ 144.4 $ 274.8 $ 278.4 DEPRECIATION AND AMORTIZATION: Paperboard Mills $ 67.0 $ 52.4 $ 126.0 $ 108.6 Americas Paperboard Packaging 40.7 40.9 80.1 84.6 Europe Paperboard Packaging 9.3 11.8 19.1 23.6 Corporate and Other 5.4 5.1 10.8 10.5 Total $ 122.4 $ 110.2 $ 236.0 $ 227.3 (a) Includes revenue from contracts with customers for the Australia and Pacific Rim operating segments. (b) Includes expenses related to business combinations, exit activities, idle and abandoned assets and shutdown and other special char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Three Months Ended Six Months Ended June 30, June 30, In millions, except per share data 2020 2019 2020 2019 Net Income Attributable to Graphic Packaging Holding Company $ 52.1 $ 63.8 $ 39.4 $ 121.7 Weighted Average Shares: Basic 279.9 295.2 284.4 296.3 Dilutive Effect of RSUs 0.6 0.5 0.8 0.7 Diluted 280.5 295.7 285.2 297.0 Earnings Per Share — Basic $ 0.19 $ 0.22 $ 0.14 $ 0.41 Earnings Per Share — Diluted $ 0.19 $ 0.22 $ 0.14 $ 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 (Tables)</t>
        </is>
      </c>
      <c r="B1" s="2" t="inlineStr">
        <is>
          <t>6 Months Ended</t>
        </is>
      </c>
    </row>
    <row r="2">
      <c r="B2" s="2" t="inlineStr">
        <is>
          <t>Jun. 30, 2020</t>
        </is>
      </c>
    </row>
    <row r="3">
      <c r="A3" s="3" t="inlineStr">
        <is>
          <t>Temporary Equity Disclosure [Abstract]</t>
        </is>
      </c>
    </row>
    <row r="4">
      <c r="A4" s="4" t="inlineStr">
        <is>
          <t>Summary of Redeemable Noncontrolling Interest</t>
        </is>
      </c>
      <c r="B4" s="4" t="inlineStr">
        <is>
          <t xml:space="preserve">At June 30, 2020, the redeemable noncontrolling interest was determined as follows: In millions Balance at December 31, 2019 $ 304.3 Net Loss Attributable to Redeemable Noncontrolling Interest (5.2) Other Comprehensive Income, Net of Tax 8.6 Redemption of IP's Ownership Interest (250.0) Redeemable Noncontrolling Interest Redemption Value Adjustment (12.7) Distributions of Membership Interest (1.2) Balance at June 30, 2020 $ 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chedule of changes in Accumulated Other Comprehensive Loss</t>
        </is>
      </c>
      <c r="B4" s="4" t="inlineStr">
        <is>
          <t>The changes in the components of Accumulated Other Comprehensive Loss attributable to GPHC for the six months ended June 30, 2020 are as follows: In millions, net of tax Derivatives Instruments Pension and Postretirement Benefit Plans Currency Translation Adjustments Total Balance at December 31, 2019 $ (16.6) $ (238.5) $ (110.7) $ (365.8) Other Comprehensive Income (Loss) before Reclassifications 4.1 32.0 (42.9) (6.8) Amounts Reclassified from Accumulated Other Comprehensive (Loss) Income (a) (2.5) 123.5 — 121.0 Net Current-period Other Comprehensive Income (Loss) 1.6 155.5 (42.9) 114.2 Less: Net Current-period Other Comprehensive (Income) Loss Attributable to Noncontrolling Interest (b) (0.3) (41.9) 8.2 (34.0) Balance at June 30, 2020 $ (15.3) $ (124.9) $ (145.4) $ (285.6) (a) See following table for details about these reclassifications. (b) Includes amounts related to redeemable noncontrolling interest which are separately classified outside of permanent equity in the mezzanine section of the Condensed Consolidated Balance Sheets.</t>
        </is>
      </c>
    </row>
    <row r="5">
      <c r="A5" s="4" t="inlineStr">
        <is>
          <t>Reclassification out of Accumulated Other Comprehensive Loss</t>
        </is>
      </c>
      <c r="B5" s="4" t="inlineStr">
        <is>
          <t>The following represents reclassifications out of Accumulated Other Comprehensive Loss for the six months ended June 30, 2020: In millions Details about Accumulated Other Comprehensive Loss Components Amount Reclassified from Accumulated Other Comprehensive Loss Affected Line Item in the Statement Where Net Income is Presented Derivatives Instruments: Commodity Contracts $ (5.4) Cost of Sales Foreign Currency Contracts (0.6) Other (Income) Expense, Net Interest Rate Swap Agreements 2.9 Interest Expense, Net (3.1) Total before Tax 0.6 Tax Expense $ (2.5) Net of Tax Amortization of Defined Benefit Pension Plans: Actuarial Losses 155.2 (a) 155.2 Total before Tax (30.9) Tax Benefit $ 124.3 Net of Tax Amortization of Postretirement Benefit Plans: Prior Service Credits $ (0.1) (a) Actuarial Gains (0.9) (a) (1.0) Total before Tax 0.2 Tax Expense $ (0.8) Net of Tax Total Reclassifications for the Period $ 121.0 (a) These accumulated other comprehensive loss components are included in the computation of net periodic pension cost (see “ Note 6 — Pensions and Other Postretirement Benefi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ctivities (Tables)</t>
        </is>
      </c>
      <c r="B1" s="2" t="inlineStr">
        <is>
          <t>6 Months Ended</t>
        </is>
      </c>
    </row>
    <row r="2">
      <c r="B2" s="2" t="inlineStr">
        <is>
          <t>Jun. 30, 2020</t>
        </is>
      </c>
    </row>
    <row r="3">
      <c r="A3" s="3" t="inlineStr">
        <is>
          <t>Restructuring and Related Activities [Abstract]</t>
        </is>
      </c>
    </row>
    <row r="4">
      <c r="A4" s="4" t="inlineStr">
        <is>
          <t>Restructuring and Related Costs</t>
        </is>
      </c>
      <c r="B4" s="4" t="inlineStr">
        <is>
          <t>The following table summarizes the costs incurred related to these restructurings: Three Months Ended June 30, Six Months Ended June 30, In millions Location in Statement of Operations 2020 Severance costs and other (a) Business Combinations and Shutdown and Other Special Charges, Net $ 2.5 $ 7.0 Accelerated depreciation Cost of Sales 11.4 16.0 Inventory and asset write-offs Business Combinations and Shutdown and Other Special Charges, Net 1.5 10.0 Total $ 15.4 $ 33.0 (a) Costs incurred include activities for post-employment benefits, retention bonuses, incentives and professional services.</t>
        </is>
      </c>
    </row>
    <row r="5">
      <c r="A5" s="4" t="inlineStr">
        <is>
          <t>Schedule of Restructuring Reserve by Type of Cost</t>
        </is>
      </c>
      <c r="B5" s="4" t="inlineStr">
        <is>
          <t>The following table summarizes the balance of accrued expenses related to restructuring: In millions Balance at December 31, 2019 $ 7.1 Costs incurred 7.4 Payments (1.2) Adjustments (a) (0.4) Balance at June 30, 2020 $ 12.9 (a) Adjustments related to changes in estimates of sever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 width="13" customWidth="1" min="6" max="6"/>
    <col width="21" customWidth="1" min="7" max="7"/>
    <col width="21" customWidth="1" min="8" max="8"/>
    <col width="13" customWidth="1" min="9" max="9"/>
    <col width="21" customWidth="1" min="10" max="10"/>
    <col width="20" customWidth="1" min="11" max="11"/>
    <col width="14" customWidth="1" min="12" max="12"/>
    <col width="14" customWidth="1" min="13" max="13"/>
  </cols>
  <sheetData>
    <row r="1">
      <c r="A1" s="1" t="inlineStr">
        <is>
          <t>General Information - Narrative (Details) shares in Millions</t>
        </is>
      </c>
      <c r="B1" s="2" t="inlineStr">
        <is>
          <t>Apr. 01, 2020facility</t>
        </is>
      </c>
      <c r="C1" s="2" t="inlineStr">
        <is>
          <t>Jan. 29, 2020USD ($)shares</t>
        </is>
      </c>
      <c r="D1" s="2" t="inlineStr">
        <is>
          <t>Jun. 30, 2020USD ($)</t>
        </is>
      </c>
      <c r="E1" s="2" t="inlineStr">
        <is>
          <t>Mar. 31, 2020USD ($)</t>
        </is>
      </c>
      <c r="F1" s="2" t="inlineStr">
        <is>
          <t>[1]</t>
        </is>
      </c>
      <c r="G1" s="2" t="inlineStr">
        <is>
          <t>Jun. 30, 2019USD ($)</t>
        </is>
      </c>
      <c r="H1" s="2" t="inlineStr">
        <is>
          <t>Mar. 31, 2019USD ($)</t>
        </is>
      </c>
      <c r="I1" s="2" t="inlineStr">
        <is>
          <t>[2]</t>
        </is>
      </c>
      <c r="J1" s="2" t="inlineStr">
        <is>
          <t>Jun. 30, 2020USD ($)</t>
        </is>
      </c>
      <c r="K1" s="2" t="inlineStr">
        <is>
          <t>Dec. 31, 2019shares</t>
        </is>
      </c>
      <c r="L1" s="2" t="inlineStr">
        <is>
          <t>Jan. 28, 2020</t>
        </is>
      </c>
      <c r="M1" s="2" t="inlineStr">
        <is>
          <t>Jan. 01, 2018</t>
        </is>
      </c>
    </row>
    <row r="2">
      <c r="A2" s="3" t="inlineStr">
        <is>
          <t>Consolidation, Less than Wholly Owned Subsidiary, Parent Ownership Interest, Effects of Changes, Net [Line Items]</t>
        </is>
      </c>
    </row>
    <row r="3">
      <c r="A3" s="4" t="inlineStr">
        <is>
          <t>Shares repurchased (in shares) | shares</t>
        </is>
      </c>
      <c r="C3" s="8" t="n">
        <v>15.1</v>
      </c>
      <c r="K3" s="8" t="n">
        <v>20.8</v>
      </c>
    </row>
    <row r="4">
      <c r="A4" s="4" t="inlineStr">
        <is>
          <t>Cash paid for repurchase of common stock</t>
        </is>
      </c>
      <c r="C4" s="6" t="n">
        <v>250000000</v>
      </c>
      <c r="D4" s="6" t="n">
        <v>33100000</v>
      </c>
      <c r="E4" s="6" t="n">
        <v>124400000</v>
      </c>
      <c r="G4" s="6" t="n">
        <v>18300000</v>
      </c>
      <c r="H4" s="6" t="n">
        <v>59500000</v>
      </c>
    </row>
    <row r="5">
      <c r="A5" s="4" t="inlineStr">
        <is>
          <t>Number of converting facilities | facility</t>
        </is>
      </c>
      <c r="B5" s="5" t="n">
        <v>7</v>
      </c>
    </row>
    <row r="6">
      <c r="A6" s="4" t="inlineStr">
        <is>
          <t>International Paper Company</t>
        </is>
      </c>
    </row>
    <row r="7">
      <c r="A7" s="3" t="inlineStr">
        <is>
          <t>Consolidation, Less than Wholly Owned Subsidiary, Parent Ownership Interest, Effects of Changes, Net [Line Items]</t>
        </is>
      </c>
    </row>
    <row r="8">
      <c r="A8" s="4" t="inlineStr">
        <is>
          <t>Number of days after exchange</t>
        </is>
      </c>
      <c r="J8" s="4" t="inlineStr">
        <is>
          <t>180 days</t>
        </is>
      </c>
    </row>
    <row r="9">
      <c r="A9" s="4" t="inlineStr">
        <is>
          <t>Dollar limit per unit exchange (lesser of)</t>
        </is>
      </c>
      <c r="J9" s="6" t="n">
        <v>250000000</v>
      </c>
    </row>
    <row r="10">
      <c r="A10" s="4" t="inlineStr">
        <is>
          <t>Percentage limit per unit exchange (lesser of)</t>
        </is>
      </c>
      <c r="J10" s="4" t="inlineStr">
        <is>
          <t>25.00%</t>
        </is>
      </c>
    </row>
    <row r="11">
      <c r="A11" s="4" t="inlineStr">
        <is>
          <t>International Paper Company</t>
        </is>
      </c>
    </row>
    <row r="12">
      <c r="A12" s="3" t="inlineStr">
        <is>
          <t>Consolidation, Less than Wholly Owned Subsidiary, Parent Ownership Interest, Effects of Changes, Net [Line Items]</t>
        </is>
      </c>
    </row>
    <row r="13">
      <c r="A13" s="4" t="inlineStr">
        <is>
          <t>IP's ownership interest in GPIP</t>
        </is>
      </c>
      <c r="C13" s="4" t="inlineStr">
        <is>
          <t>18.30%</t>
        </is>
      </c>
      <c r="K13" s="4" t="inlineStr">
        <is>
          <t>21.60%</t>
        </is>
      </c>
      <c r="L13" s="4" t="inlineStr">
        <is>
          <t>21.60%</t>
        </is>
      </c>
      <c r="M13" s="4" t="inlineStr">
        <is>
          <t>20.50%</t>
        </is>
      </c>
    </row>
    <row r="14"/>
    <row r="15">
      <c r="A15" s="4" t="inlineStr">
        <is>
          <t>[1]</t>
        </is>
      </c>
      <c r="B15" s="4" t="inlineStr">
        <is>
          <t>Includes 410,400 shares repurchased but not yet settled as of March 31, 2020. (b) Includes 14,436 shares repurchased but not yet settled as of June 30, 2020.</t>
        </is>
      </c>
    </row>
    <row r="16">
      <c r="A16" s="4" t="inlineStr">
        <is>
          <t>[2]</t>
        </is>
      </c>
      <c r="B16" s="4" t="inlineStr">
        <is>
          <t>Includes 33,263 shares repurchased but not yet settled as of March 31, 2019.</t>
        </is>
      </c>
    </row>
  </sheetData>
  <mergeCells count="27">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A14:M14"/>
    <mergeCell ref="B15:M15"/>
    <mergeCell ref="B16:M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1" customWidth="1" min="5" max="5"/>
    <col width="21" customWidth="1" min="6" max="6"/>
  </cols>
  <sheetData>
    <row r="1">
      <c r="A1" s="1" t="inlineStr">
        <is>
          <t>General Information - Revenue Recognition (Details) $ in Millions</t>
        </is>
      </c>
      <c r="B1" s="2" t="inlineStr">
        <is>
          <t>3 Months Ended</t>
        </is>
      </c>
      <c r="D1" s="2" t="inlineStr">
        <is>
          <t>6 Months Ended</t>
        </is>
      </c>
    </row>
    <row r="2">
      <c r="B2" s="2" t="inlineStr">
        <is>
          <t>Jun. 30, 2020USD ($)</t>
        </is>
      </c>
      <c r="C2" s="2" t="inlineStr">
        <is>
          <t>Jun. 30, 2019USD ($)</t>
        </is>
      </c>
      <c r="D2" s="2" t="inlineStr">
        <is>
          <t>Jun. 30, 2020USD ($)revenue_generating_activity</t>
        </is>
      </c>
      <c r="E2" s="2" t="inlineStr">
        <is>
          <t>Jun. 30, 2019USD ($)</t>
        </is>
      </c>
      <c r="F2" s="2" t="inlineStr">
        <is>
          <t>Dec. 31, 2019USD ($)</t>
        </is>
      </c>
    </row>
    <row r="3">
      <c r="A3" s="3" t="inlineStr">
        <is>
          <t>Organization, Consolidation and Presentation of Financial Statements [Abstract]</t>
        </is>
      </c>
    </row>
    <row r="4">
      <c r="A4" s="4" t="inlineStr">
        <is>
          <t>Number of revenue generating activities | revenue_generating_activity</t>
        </is>
      </c>
      <c r="D4" s="5" t="n">
        <v>2</v>
      </c>
    </row>
    <row r="5">
      <c r="A5" s="4" t="inlineStr">
        <is>
          <t>Net sales</t>
        </is>
      </c>
      <c r="B5" s="7" t="n">
        <v>1605.3</v>
      </c>
      <c r="C5" s="7" t="n">
        <v>1548.1</v>
      </c>
      <c r="D5" s="7" t="n">
        <v>3199.9</v>
      </c>
      <c r="E5" s="7" t="n">
        <v>3049.7</v>
      </c>
    </row>
    <row r="6">
      <c r="A6" s="4" t="inlineStr">
        <is>
          <t>Contract assets</t>
        </is>
      </c>
      <c r="B6" s="8" t="n">
        <v>19.8</v>
      </c>
      <c r="D6" s="8" t="n">
        <v>19.8</v>
      </c>
      <c r="F6" s="7" t="n">
        <v>24.3</v>
      </c>
    </row>
    <row r="7">
      <c r="A7" s="4" t="inlineStr">
        <is>
          <t>Contract liabilities</t>
        </is>
      </c>
      <c r="B7" s="7" t="n">
        <v>44.8</v>
      </c>
      <c r="D7" s="7" t="n">
        <v>44.8</v>
      </c>
      <c r="F7" s="7" t="n">
        <v>4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 Accounts Receivable and Allowances (Details) - USD ($) $ in Millions</t>
        </is>
      </c>
      <c r="B1" s="2" t="inlineStr">
        <is>
          <t>6 Months Ended</t>
        </is>
      </c>
    </row>
    <row r="2">
      <c r="B2" s="2" t="inlineStr">
        <is>
          <t>Jun. 30, 2020</t>
        </is>
      </c>
      <c r="C2" s="2" t="inlineStr">
        <is>
          <t>Jun. 30, 2019</t>
        </is>
      </c>
      <c r="D2" s="2" t="inlineStr">
        <is>
          <t>Dec. 31, 2019</t>
        </is>
      </c>
    </row>
    <row r="3">
      <c r="A3" s="3" t="inlineStr">
        <is>
          <t>Organization, Consolidation and Presentation of Financial Statements [Abstract]</t>
        </is>
      </c>
    </row>
    <row r="4">
      <c r="A4" s="4" t="inlineStr">
        <is>
          <t>Receivables Sold and Derecognized</t>
        </is>
      </c>
      <c r="B4" s="7" t="n">
        <v>1357.1</v>
      </c>
      <c r="C4" s="7" t="n">
        <v>1410.2</v>
      </c>
    </row>
    <row r="5">
      <c r="A5" s="4" t="inlineStr">
        <is>
          <t>Proceeds Collected on Behalf of Financial Institutions</t>
        </is>
      </c>
      <c r="B5" s="5" t="n">
        <v>1318</v>
      </c>
      <c r="C5" s="8" t="n">
        <v>1077.2</v>
      </c>
    </row>
    <row r="6">
      <c r="A6" s="4" t="inlineStr">
        <is>
          <t>Net Proceeds Received From (Paid to) Financial Institutions</t>
        </is>
      </c>
      <c r="B6" s="8" t="n">
        <v>30.7</v>
      </c>
      <c r="C6" s="8" t="n">
        <v>-3.6</v>
      </c>
    </row>
    <row r="7">
      <c r="A7" s="4" t="inlineStr">
        <is>
          <t>Deferred Purchase Price at June 30</t>
        </is>
      </c>
      <c r="B7" s="8" t="n">
        <v>9.699999999999999</v>
      </c>
      <c r="C7" s="8" t="n">
        <v>5.2</v>
      </c>
    </row>
    <row r="8">
      <c r="A8" s="4" t="inlineStr">
        <is>
          <t>Pledged Receivables at June 30</t>
        </is>
      </c>
      <c r="B8" s="8" t="n">
        <v>260.7</v>
      </c>
      <c r="C8" s="5" t="n">
        <v>124</v>
      </c>
    </row>
    <row r="9">
      <c r="A9" s="4" t="inlineStr">
        <is>
          <t>Receivables sold</t>
        </is>
      </c>
      <c r="B9" s="5" t="n">
        <v>151</v>
      </c>
      <c r="C9" s="6" t="n">
        <v>73</v>
      </c>
    </row>
    <row r="10">
      <c r="A10" s="4" t="inlineStr">
        <is>
          <t>Amount transferred subject to continuing involvement</t>
        </is>
      </c>
      <c r="B10" s="6" t="n">
        <v>600</v>
      </c>
      <c r="D10" s="6" t="n">
        <v>5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eneral Information - Capital Allocation Plan (Details) - USD ($)</t>
        </is>
      </c>
      <c r="B1" s="2" t="inlineStr">
        <is>
          <t>Feb. 20, 2020</t>
        </is>
      </c>
      <c r="C1" s="2" t="inlineStr">
        <is>
          <t>Jan. 29, 2020</t>
        </is>
      </c>
      <c r="D1" s="2" t="inlineStr">
        <is>
          <t>Jun. 30, 2020</t>
        </is>
      </c>
      <c r="E1" s="2" t="inlineStr">
        <is>
          <t>Jun. 30, 2019</t>
        </is>
      </c>
      <c r="F1" s="2" t="inlineStr">
        <is>
          <t>Dec. 31, 2019</t>
        </is>
      </c>
      <c r="G1" s="2" t="inlineStr">
        <is>
          <t>Jan. 28, 2019</t>
        </is>
      </c>
      <c r="H1" s="2" t="inlineStr">
        <is>
          <t>Jan. 10, 2017</t>
        </is>
      </c>
    </row>
    <row r="2">
      <c r="A2" s="3" t="inlineStr">
        <is>
          <t>Equity, Class of Treasury Stock [Line Items]</t>
        </is>
      </c>
    </row>
    <row r="3">
      <c r="A3" s="4" t="inlineStr">
        <is>
          <t>Cash dividends paid (in dollars per share)</t>
        </is>
      </c>
      <c r="B3" s="10" t="n">
        <v>0.075</v>
      </c>
    </row>
    <row r="4">
      <c r="A4" s="4" t="inlineStr">
        <is>
          <t>Share repurchase program, authorized amount</t>
        </is>
      </c>
      <c r="H4" s="6" t="n">
        <v>250000000</v>
      </c>
    </row>
    <row r="5">
      <c r="A5" s="4" t="inlineStr">
        <is>
          <t>Shares repurchased (in shares)</t>
        </is>
      </c>
      <c r="C5" s="5" t="n">
        <v>15100000</v>
      </c>
      <c r="F5" s="5" t="n">
        <v>20800000</v>
      </c>
    </row>
    <row r="6">
      <c r="A6" s="4" t="inlineStr">
        <is>
          <t>Stock repurchase program, remaining authorized repurchase amount</t>
        </is>
      </c>
      <c r="D6" s="6" t="n">
        <v>305000000</v>
      </c>
    </row>
    <row r="7">
      <c r="A7" s="4" t="inlineStr">
        <is>
          <t>Share Repurchase Program 2019</t>
        </is>
      </c>
    </row>
    <row r="8">
      <c r="A8" s="3" t="inlineStr">
        <is>
          <t>Equity, Class of Treasury Stock [Line Items]</t>
        </is>
      </c>
    </row>
    <row r="9">
      <c r="A9" s="4" t="inlineStr">
        <is>
          <t>Share repurchase program, authorized amount</t>
        </is>
      </c>
      <c r="G9" s="6" t="n">
        <v>500000000</v>
      </c>
    </row>
    <row r="10">
      <c r="A10" s="4" t="inlineStr">
        <is>
          <t>2017 Share Repurchase Program</t>
        </is>
      </c>
    </row>
    <row r="11">
      <c r="A11" s="3" t="inlineStr">
        <is>
          <t>Equity, Class of Treasury Stock [Line Items]</t>
        </is>
      </c>
    </row>
    <row r="12">
      <c r="A12" s="4" t="inlineStr">
        <is>
          <t>Shares repurchased (in shares)</t>
        </is>
      </c>
      <c r="D12" s="5" t="n">
        <v>12289317</v>
      </c>
      <c r="E12" s="5" t="n">
        <v>6461896</v>
      </c>
    </row>
    <row r="13">
      <c r="A13" s="4" t="inlineStr">
        <is>
          <t>Share price (in dollars per share)</t>
        </is>
      </c>
      <c r="D13" s="9" t="n">
        <v>12.82</v>
      </c>
      <c r="E13" s="9" t="n">
        <v>12.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7" t="n">
        <v>83.59999999999999</v>
      </c>
      <c r="C3" s="7" t="n">
        <v>152.9</v>
      </c>
    </row>
    <row r="4">
      <c r="A4" s="4" t="inlineStr">
        <is>
          <t>Receivables, Net</t>
        </is>
      </c>
      <c r="B4" s="8" t="n">
        <v>692.4</v>
      </c>
      <c r="C4" s="8" t="n">
        <v>504.5</v>
      </c>
    </row>
    <row r="5">
      <c r="A5" s="4" t="inlineStr">
        <is>
          <t>Inventories, Net</t>
        </is>
      </c>
      <c r="B5" s="8" t="n">
        <v>1197.5</v>
      </c>
      <c r="C5" s="8" t="n">
        <v>1095.9</v>
      </c>
    </row>
    <row r="6">
      <c r="A6" s="4" t="inlineStr">
        <is>
          <t>Other Current Assets</t>
        </is>
      </c>
      <c r="B6" s="8" t="n">
        <v>76.5</v>
      </c>
      <c r="C6" s="8" t="n">
        <v>52.3</v>
      </c>
    </row>
    <row r="7">
      <c r="A7" s="4" t="inlineStr">
        <is>
          <t>Total Current Assets</t>
        </is>
      </c>
      <c r="B7" s="5" t="n">
        <v>2050</v>
      </c>
      <c r="C7" s="8" t="n">
        <v>1805.6</v>
      </c>
    </row>
    <row r="8">
      <c r="A8" s="4" t="inlineStr">
        <is>
          <t>Property, Plant and Equipment, Net</t>
        </is>
      </c>
      <c r="B8" s="8" t="n">
        <v>3379.4</v>
      </c>
      <c r="C8" s="8" t="n">
        <v>3253.8</v>
      </c>
    </row>
    <row r="9">
      <c r="A9" s="4" t="inlineStr">
        <is>
          <t>Goodwill</t>
        </is>
      </c>
      <c r="B9" s="8" t="n">
        <v>1465.8</v>
      </c>
      <c r="C9" s="8" t="n">
        <v>1477.9</v>
      </c>
    </row>
    <row r="10">
      <c r="A10" s="4" t="inlineStr">
        <is>
          <t>Intangible Assets, Net</t>
        </is>
      </c>
      <c r="B10" s="8" t="n">
        <v>460.9</v>
      </c>
      <c r="C10" s="8" t="n">
        <v>477.3</v>
      </c>
    </row>
    <row r="11">
      <c r="A11" s="4" t="inlineStr">
        <is>
          <t>Other Assets</t>
        </is>
      </c>
      <c r="B11" s="8" t="n">
        <v>310.3</v>
      </c>
      <c r="C11" s="8" t="n">
        <v>275.3</v>
      </c>
    </row>
    <row r="12">
      <c r="A12" s="4" t="inlineStr">
        <is>
          <t>Total Assets</t>
        </is>
      </c>
      <c r="B12" s="8" t="n">
        <v>7666.4</v>
      </c>
      <c r="C12" s="8" t="n">
        <v>7289.9</v>
      </c>
    </row>
    <row r="13">
      <c r="A13" s="3" t="inlineStr">
        <is>
          <t>Current Liabilities:</t>
        </is>
      </c>
    </row>
    <row r="14">
      <c r="A14" s="4" t="inlineStr">
        <is>
          <t>Short-Term Debt and Current Portion of Long-Term Debt</t>
        </is>
      </c>
      <c r="B14" s="8" t="n">
        <v>483.2</v>
      </c>
      <c r="C14" s="8" t="n">
        <v>50.4</v>
      </c>
    </row>
    <row r="15">
      <c r="A15" s="4" t="inlineStr">
        <is>
          <t>Accounts Payable</t>
        </is>
      </c>
      <c r="B15" s="8" t="n">
        <v>681.8</v>
      </c>
      <c r="C15" s="8" t="n">
        <v>716.1</v>
      </c>
    </row>
    <row r="16">
      <c r="A16" s="4" t="inlineStr">
        <is>
          <t>Compensation and Employee Benefits</t>
        </is>
      </c>
      <c r="B16" s="8" t="n">
        <v>166.8</v>
      </c>
      <c r="C16" s="8" t="n">
        <v>168.4</v>
      </c>
    </row>
    <row r="17">
      <c r="A17" s="4" t="inlineStr">
        <is>
          <t>Other Accrued Liabilities</t>
        </is>
      </c>
      <c r="B17" s="5" t="n">
        <v>281</v>
      </c>
      <c r="C17" s="8" t="n">
        <v>263.8</v>
      </c>
    </row>
    <row r="18">
      <c r="A18" s="4" t="inlineStr">
        <is>
          <t>Total Current Liabilities</t>
        </is>
      </c>
      <c r="B18" s="8" t="n">
        <v>1612.8</v>
      </c>
      <c r="C18" s="8" t="n">
        <v>1198.7</v>
      </c>
    </row>
    <row r="19">
      <c r="A19" s="4" t="inlineStr">
        <is>
          <t>Long-Term Debt</t>
        </is>
      </c>
      <c r="B19" s="8" t="n">
        <v>3028.8</v>
      </c>
      <c r="C19" s="8" t="n">
        <v>2809.9</v>
      </c>
    </row>
    <row r="20">
      <c r="A20" s="4" t="inlineStr">
        <is>
          <t>Deferred Income Tax Liabilities</t>
        </is>
      </c>
      <c r="B20" s="8" t="n">
        <v>531.8</v>
      </c>
      <c r="C20" s="8" t="n">
        <v>511.8</v>
      </c>
    </row>
    <row r="21">
      <c r="A21" s="4" t="inlineStr">
        <is>
          <t>Accrued Pension and Postretirement Benefits</t>
        </is>
      </c>
      <c r="B21" s="8" t="n">
        <v>119.9</v>
      </c>
      <c r="C21" s="8" t="n">
        <v>140.4</v>
      </c>
    </row>
    <row r="22">
      <c r="A22" s="4" t="inlineStr">
        <is>
          <t>Other Noncurrent Liabilities</t>
        </is>
      </c>
      <c r="B22" s="8" t="n">
        <v>292.7</v>
      </c>
      <c r="C22" s="8" t="n">
        <v>266.8</v>
      </c>
    </row>
    <row r="23">
      <c r="A23" s="4" t="inlineStr">
        <is>
          <t>Redeemable Noncontrolling Interest (Note 13)</t>
        </is>
      </c>
      <c r="B23" s="8" t="n">
        <v>43.8</v>
      </c>
      <c r="C23" s="8" t="n">
        <v>304.3</v>
      </c>
    </row>
    <row r="24">
      <c r="A24" s="3" t="inlineStr">
        <is>
          <t>SHAREHOLDERS’ EQUITY</t>
        </is>
      </c>
    </row>
    <row r="25">
      <c r="A25" s="4" t="inlineStr">
        <is>
          <t>Preferred Stock, par value $0.01 per share; 100,000,000 shares authorized; no shares issued or outstanding</t>
        </is>
      </c>
      <c r="B25" s="5" t="n">
        <v>0</v>
      </c>
      <c r="C25" s="5" t="n">
        <v>0</v>
      </c>
    </row>
    <row r="26">
      <c r="A26" s="4" t="inlineStr">
        <is>
          <t>Common Stock, par value $0.01 per share; 1,000,000,000 shares authorized; 278,853,968 and 290,246,907 shares issued and outstanding at June 30, 2020 and December 31, 2019, respectively</t>
        </is>
      </c>
      <c r="B26" s="8" t="n">
        <v>2.8</v>
      </c>
      <c r="C26" s="8" t="n">
        <v>2.9</v>
      </c>
    </row>
    <row r="27">
      <c r="A27" s="4" t="inlineStr">
        <is>
          <t>Capital in Excess of Par Value</t>
        </is>
      </c>
      <c r="B27" s="8" t="n">
        <v>1840.8</v>
      </c>
      <c r="C27" s="8" t="n">
        <v>1876.7</v>
      </c>
    </row>
    <row r="28">
      <c r="A28" s="4" t="inlineStr">
        <is>
          <t>(Accumulated Deficit) Retained Earnings</t>
        </is>
      </c>
      <c r="B28" s="8" t="n">
        <v>-37.1</v>
      </c>
      <c r="C28" s="8" t="n">
        <v>56.4</v>
      </c>
    </row>
    <row r="29">
      <c r="A29" s="4" t="inlineStr">
        <is>
          <t>Accumulated Other Comprehensive Loss</t>
        </is>
      </c>
      <c r="B29" s="8" t="n">
        <v>-285.6</v>
      </c>
      <c r="C29" s="8" t="n">
        <v>-365.8</v>
      </c>
    </row>
    <row r="30">
      <c r="A30" s="4" t="inlineStr">
        <is>
          <t>Total Graphic Packaging Holding Company Shareholders' Equity</t>
        </is>
      </c>
      <c r="B30" s="8" t="n">
        <v>1520.9</v>
      </c>
      <c r="C30" s="8" t="n">
        <v>1570.2</v>
      </c>
    </row>
    <row r="31">
      <c r="A31" s="4" t="inlineStr">
        <is>
          <t>Noncontrolling Interest</t>
        </is>
      </c>
      <c r="B31" s="8" t="n">
        <v>515.7</v>
      </c>
      <c r="C31" s="8" t="n">
        <v>487.8</v>
      </c>
    </row>
    <row r="32">
      <c r="A32" s="4" t="inlineStr">
        <is>
          <t>Total Equity</t>
        </is>
      </c>
      <c r="B32" s="8" t="n">
        <v>2036.6</v>
      </c>
      <c r="C32" s="5" t="n">
        <v>2058</v>
      </c>
    </row>
    <row r="33">
      <c r="A33" s="4" t="inlineStr">
        <is>
          <t>Total Liabilities and Shareholders' Equity</t>
        </is>
      </c>
      <c r="B33" s="7" t="n">
        <v>7666.4</v>
      </c>
      <c r="C33" s="7" t="n">
        <v>728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6" customWidth="1" min="3" max="3"/>
    <col width="21" customWidth="1" min="4" max="4"/>
    <col width="21" customWidth="1" min="5" max="5"/>
    <col width="25" customWidth="1" min="6" max="6"/>
    <col width="21" customWidth="1" min="7" max="7"/>
    <col width="25" customWidth="1" min="8" max="8"/>
    <col width="14" customWidth="1" min="9" max="9"/>
  </cols>
  <sheetData>
    <row r="1">
      <c r="A1" s="1" t="inlineStr">
        <is>
          <t>General Information - Business Combinations and Shutdown and Other Special Charges, Net (Details) $ in Millions</t>
        </is>
      </c>
      <c r="B1" s="2" t="inlineStr">
        <is>
          <t>Apr. 01, 2020facility</t>
        </is>
      </c>
      <c r="C1" s="2" t="inlineStr">
        <is>
          <t>Aug. 01, 2019facilitymill</t>
        </is>
      </c>
      <c r="D1" s="2" t="inlineStr">
        <is>
          <t>Jun. 30, 2020USD ($)</t>
        </is>
      </c>
      <c r="E1" s="2" t="inlineStr">
        <is>
          <t>Jun. 30, 2019USD ($)</t>
        </is>
      </c>
      <c r="F1" s="2" t="inlineStr">
        <is>
          <t>Jun. 30, 2020USD ($)mill</t>
        </is>
      </c>
      <c r="G1" s="2" t="inlineStr">
        <is>
          <t>Jun. 30, 2019USD ($)</t>
        </is>
      </c>
      <c r="H1" s="2" t="inlineStr">
        <is>
          <t>Dec. 31, 2022USD ($)mill</t>
        </is>
      </c>
      <c r="I1" s="2" t="inlineStr">
        <is>
          <t>Dec. 31, 2019</t>
        </is>
      </c>
    </row>
    <row r="2">
      <c r="A2" s="3" t="inlineStr">
        <is>
          <t>Business Acquisition [Line Items]</t>
        </is>
      </c>
    </row>
    <row r="3">
      <c r="A3" s="4" t="inlineStr">
        <is>
          <t>Charges Associated with Business Combinations</t>
        </is>
      </c>
      <c r="D3" s="7" t="n">
        <v>-5.5</v>
      </c>
      <c r="E3" s="7" t="n">
        <v>0.5</v>
      </c>
      <c r="F3" s="6" t="n">
        <v>-4</v>
      </c>
      <c r="G3" s="7" t="n">
        <v>2.6</v>
      </c>
    </row>
    <row r="4">
      <c r="A4" s="4" t="inlineStr">
        <is>
          <t>Shutdown and Other Special Charges</t>
        </is>
      </c>
      <c r="D4" s="5" t="n">
        <v>22</v>
      </c>
      <c r="E4" s="8" t="n">
        <v>9.4</v>
      </c>
      <c r="F4" s="8" t="n">
        <v>26.2</v>
      </c>
      <c r="G4" s="8" t="n">
        <v>13.5</v>
      </c>
    </row>
    <row r="5">
      <c r="A5" s="4" t="inlineStr">
        <is>
          <t>Exit Activities</t>
        </is>
      </c>
      <c r="D5" s="5" t="n">
        <v>4</v>
      </c>
      <c r="E5" s="5" t="n">
        <v>0</v>
      </c>
      <c r="F5" s="5" t="n">
        <v>17</v>
      </c>
      <c r="G5" s="5" t="n">
        <v>0</v>
      </c>
    </row>
    <row r="6">
      <c r="A6" s="4" t="inlineStr">
        <is>
          <t>Total</t>
        </is>
      </c>
      <c r="D6" s="8" t="n">
        <v>20.5</v>
      </c>
      <c r="E6" s="7" t="n">
        <v>9.9</v>
      </c>
      <c r="F6" s="7" t="n">
        <v>39.2</v>
      </c>
      <c r="G6" s="7" t="n">
        <v>16.1</v>
      </c>
    </row>
    <row r="7">
      <c r="A7" s="4" t="inlineStr">
        <is>
          <t>Number of converting facilities | facility</t>
        </is>
      </c>
      <c r="B7" s="5" t="n">
        <v>7</v>
      </c>
    </row>
    <row r="8">
      <c r="A8" s="4" t="inlineStr">
        <is>
          <t>Increase in multi-employer plan withdrawal obligation</t>
        </is>
      </c>
      <c r="D8" s="8" t="n">
        <v>12.2</v>
      </c>
    </row>
    <row r="9">
      <c r="A9" s="4" t="inlineStr">
        <is>
          <t>Number of mills to be closed | mill</t>
        </is>
      </c>
      <c r="F9" s="5" t="n">
        <v>2</v>
      </c>
    </row>
    <row r="10">
      <c r="A10" s="4" t="inlineStr">
        <is>
          <t>Number of facilities acquired | facility</t>
        </is>
      </c>
      <c r="C10" s="5" t="n">
        <v>2</v>
      </c>
    </row>
    <row r="11">
      <c r="A11" s="4" t="inlineStr">
        <is>
          <t>Length of program to dismantle and dispose of abandoned assets</t>
        </is>
      </c>
      <c r="I11" s="4" t="inlineStr">
        <is>
          <t>3 years</t>
        </is>
      </c>
    </row>
    <row r="12">
      <c r="A12" s="4" t="inlineStr">
        <is>
          <t>Artistic Carton Company</t>
        </is>
      </c>
    </row>
    <row r="13">
      <c r="A13" s="3" t="inlineStr">
        <is>
          <t>Business Acquisition [Line Items]</t>
        </is>
      </c>
    </row>
    <row r="14">
      <c r="A14" s="4" t="inlineStr">
        <is>
          <t>Number of mills acquired | mill</t>
        </is>
      </c>
      <c r="C14" s="5" t="n">
        <v>1</v>
      </c>
    </row>
    <row r="15">
      <c r="A15" s="4" t="inlineStr">
        <is>
          <t>Quad/Graphics, Inc.</t>
        </is>
      </c>
    </row>
    <row r="16">
      <c r="A16" s="3" t="inlineStr">
        <is>
          <t>Business Acquisition [Line Items]</t>
        </is>
      </c>
    </row>
    <row r="17">
      <c r="A17" s="4" t="inlineStr">
        <is>
          <t>Bargain purchase gain</t>
        </is>
      </c>
      <c r="D17" s="8" t="n">
        <v>6.6</v>
      </c>
    </row>
    <row r="18">
      <c r="A18" s="4" t="inlineStr">
        <is>
          <t>Paperboard Mills</t>
        </is>
      </c>
    </row>
    <row r="19">
      <c r="A19" s="3" t="inlineStr">
        <is>
          <t>Business Acquisition [Line Items]</t>
        </is>
      </c>
    </row>
    <row r="20">
      <c r="A20" s="4" t="inlineStr">
        <is>
          <t>Expected costs associated with closures</t>
        </is>
      </c>
      <c r="D20" s="6" t="n">
        <v>40</v>
      </c>
      <c r="F20" s="6" t="n">
        <v>40</v>
      </c>
    </row>
    <row r="21">
      <c r="A21" s="4" t="inlineStr">
        <is>
          <t>Forecast | Facility Closing</t>
        </is>
      </c>
    </row>
    <row r="22">
      <c r="A22" s="3" t="inlineStr">
        <is>
          <t>Business Acquisition [Line Items]</t>
        </is>
      </c>
    </row>
    <row r="23">
      <c r="A23" s="4" t="inlineStr">
        <is>
          <t>Number of mills to be closed | mill</t>
        </is>
      </c>
      <c r="H23" s="5" t="n">
        <v>2</v>
      </c>
    </row>
    <row r="24">
      <c r="A24" s="4" t="inlineStr">
        <is>
          <t>Forecast | Construction in Progress</t>
        </is>
      </c>
    </row>
    <row r="25">
      <c r="A25" s="3" t="inlineStr">
        <is>
          <t>Business Acquisition [Line Items]</t>
        </is>
      </c>
    </row>
    <row r="26">
      <c r="A26" s="4" t="inlineStr">
        <is>
          <t>Investment in new CRB Mill</t>
        </is>
      </c>
      <c r="H26" s="6" t="n">
        <v>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0</t>
        </is>
      </c>
      <c r="C1" s="2" t="inlineStr">
        <is>
          <t>Dec. 31, 2019</t>
        </is>
      </c>
    </row>
    <row r="2">
      <c r="A2" s="3" t="inlineStr">
        <is>
          <t>Inventory Disclosure [Abstract]</t>
        </is>
      </c>
    </row>
    <row r="3">
      <c r="A3" s="4" t="inlineStr">
        <is>
          <t>Finished Goods</t>
        </is>
      </c>
      <c r="B3" s="7" t="n">
        <v>481.5</v>
      </c>
      <c r="C3" s="7" t="n">
        <v>434.8</v>
      </c>
    </row>
    <row r="4">
      <c r="A4" s="4" t="inlineStr">
        <is>
          <t>Work in Progress</t>
        </is>
      </c>
      <c r="B4" s="8" t="n">
        <v>152.3</v>
      </c>
      <c r="C4" s="8" t="n">
        <v>123.4</v>
      </c>
    </row>
    <row r="5">
      <c r="A5" s="4" t="inlineStr">
        <is>
          <t>Raw Materials</t>
        </is>
      </c>
      <c r="B5" s="8" t="n">
        <v>389.8</v>
      </c>
      <c r="C5" s="5" t="n">
        <v>370</v>
      </c>
    </row>
    <row r="6">
      <c r="A6" s="4" t="inlineStr">
        <is>
          <t>Supplies</t>
        </is>
      </c>
      <c r="B6" s="8" t="n">
        <v>173.9</v>
      </c>
      <c r="C6" s="8" t="n">
        <v>167.7</v>
      </c>
    </row>
    <row r="7">
      <c r="A7" s="4" t="inlineStr">
        <is>
          <t>Total</t>
        </is>
      </c>
      <c r="B7" s="7" t="n">
        <v>1197.5</v>
      </c>
      <c r="C7" s="7" t="n">
        <v>109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Business Combinations - Additional Information (Details) $ in Millions</t>
        </is>
      </c>
      <c r="B1" s="2" t="inlineStr">
        <is>
          <t>Apr. 01, 2020USD ($)facility</t>
        </is>
      </c>
      <c r="C1" s="2" t="inlineStr">
        <is>
          <t>Jan. 31, 2020USD ($)</t>
        </is>
      </c>
      <c r="D1" s="2" t="inlineStr">
        <is>
          <t>Jun. 30, 2020USD ($)</t>
        </is>
      </c>
      <c r="E1" s="2" t="inlineStr">
        <is>
          <t>Jun. 30, 2020USD ($)</t>
        </is>
      </c>
      <c r="F1" s="2" t="inlineStr">
        <is>
          <t>Jun. 30, 2019USD ($)</t>
        </is>
      </c>
      <c r="G1" s="2" t="inlineStr">
        <is>
          <t>Dec. 31, 2019USD ($)</t>
        </is>
      </c>
    </row>
    <row r="2">
      <c r="A2" s="3" t="inlineStr">
        <is>
          <t>Business Acquisition [Line Items]</t>
        </is>
      </c>
    </row>
    <row r="3">
      <c r="A3" s="4" t="inlineStr">
        <is>
          <t>Purchase price of business acquisition</t>
        </is>
      </c>
      <c r="E3" s="7" t="n">
        <v>122.6</v>
      </c>
      <c r="F3" s="6" t="n">
        <v>2</v>
      </c>
    </row>
    <row r="4">
      <c r="A4" s="4" t="inlineStr">
        <is>
          <t>Number of converting facilities | facility</t>
        </is>
      </c>
      <c r="B4" s="5" t="n">
        <v>7</v>
      </c>
    </row>
    <row r="5">
      <c r="A5" s="4" t="inlineStr">
        <is>
          <t>Quad/Graphics, Inc.</t>
        </is>
      </c>
    </row>
    <row r="6">
      <c r="A6" s="3" t="inlineStr">
        <is>
          <t>Business Acquisition [Line Items]</t>
        </is>
      </c>
    </row>
    <row r="7">
      <c r="A7" s="4" t="inlineStr">
        <is>
          <t>Purchase price of business acquisition</t>
        </is>
      </c>
      <c r="C7" s="6" t="n">
        <v>41</v>
      </c>
    </row>
    <row r="8">
      <c r="A8" s="4" t="inlineStr">
        <is>
          <t>Identifiable tangible assets</t>
        </is>
      </c>
      <c r="C8" s="8" t="n">
        <v>42.8</v>
      </c>
    </row>
    <row r="9">
      <c r="A9" s="4" t="inlineStr">
        <is>
          <t>Bargain purchase gain</t>
        </is>
      </c>
      <c r="D9" s="7" t="n">
        <v>6.6</v>
      </c>
    </row>
    <row r="10">
      <c r="A10" s="4" t="inlineStr">
        <is>
          <t>Quad/Graphics, Inc. | Customer Relationships</t>
        </is>
      </c>
    </row>
    <row r="11">
      <c r="A11" s="3" t="inlineStr">
        <is>
          <t>Business Acquisition [Line Items]</t>
        </is>
      </c>
    </row>
    <row r="12">
      <c r="A12" s="4" t="inlineStr">
        <is>
          <t>Identifiable intangible assets</t>
        </is>
      </c>
      <c r="C12" s="7" t="n">
        <v>4.7</v>
      </c>
    </row>
    <row r="13">
      <c r="A13" s="4" t="inlineStr">
        <is>
          <t>Useful life</t>
        </is>
      </c>
      <c r="C13" s="4" t="inlineStr">
        <is>
          <t>15 years</t>
        </is>
      </c>
    </row>
    <row r="14">
      <c r="A14" s="4" t="inlineStr">
        <is>
          <t>Consumer Packaging Group</t>
        </is>
      </c>
    </row>
    <row r="15">
      <c r="A15" s="3" t="inlineStr">
        <is>
          <t>Business Acquisition [Line Items]</t>
        </is>
      </c>
    </row>
    <row r="16">
      <c r="A16" s="4" t="inlineStr">
        <is>
          <t>Purchase price of business acquisition</t>
        </is>
      </c>
      <c r="B16" s="6" t="n">
        <v>80</v>
      </c>
    </row>
    <row r="17">
      <c r="A17" s="4" t="inlineStr">
        <is>
          <t>Identifiable tangible assets</t>
        </is>
      </c>
      <c r="B17" s="7" t="n">
        <v>66.2</v>
      </c>
    </row>
    <row r="18">
      <c r="A18" s="4" t="inlineStr">
        <is>
          <t>Number of converting facilities | facility</t>
        </is>
      </c>
      <c r="B18" s="5" t="n">
        <v>7</v>
      </c>
    </row>
    <row r="19">
      <c r="A19" s="4" t="inlineStr">
        <is>
          <t>Consumer Packaging Group | Customer Relationships</t>
        </is>
      </c>
    </row>
    <row r="20">
      <c r="A20" s="3" t="inlineStr">
        <is>
          <t>Business Acquisition [Line Items]</t>
        </is>
      </c>
    </row>
    <row r="21">
      <c r="A21" s="4" t="inlineStr">
        <is>
          <t>Identifiable intangible assets</t>
        </is>
      </c>
      <c r="B21" s="7" t="n">
        <v>13.5</v>
      </c>
    </row>
    <row r="22">
      <c r="A22" s="4" t="inlineStr">
        <is>
          <t>Useful life</t>
        </is>
      </c>
      <c r="B22" s="4" t="inlineStr">
        <is>
          <t>15 years</t>
        </is>
      </c>
    </row>
    <row r="23">
      <c r="A23" s="4" t="inlineStr">
        <is>
          <t>Artistic Carton Company</t>
        </is>
      </c>
    </row>
    <row r="24">
      <c r="A24" s="3" t="inlineStr">
        <is>
          <t>Business Acquisition [Line Items]</t>
        </is>
      </c>
    </row>
    <row r="25">
      <c r="A25" s="4" t="inlineStr">
        <is>
          <t>Total payments to acquire business</t>
        </is>
      </c>
      <c r="G25" s="6" t="n">
        <v>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16" customWidth="1" min="2" max="2"/>
    <col width="16" customWidth="1" min="3" max="3"/>
    <col width="16" customWidth="1" min="4" max="4"/>
  </cols>
  <sheetData>
    <row r="1">
      <c r="A1" s="1" t="inlineStr">
        <is>
          <t>Debt - Additional Information (Details) - USD ($)</t>
        </is>
      </c>
      <c r="B1" s="2" t="inlineStr">
        <is>
          <t>Jun. 30, 2020</t>
        </is>
      </c>
      <c r="C1" s="2" t="inlineStr">
        <is>
          <t>Mar. 06, 2020</t>
        </is>
      </c>
      <c r="D1" s="2" t="inlineStr">
        <is>
          <t>Dec. 31, 2019</t>
        </is>
      </c>
    </row>
    <row r="2">
      <c r="A2" s="3" t="inlineStr">
        <is>
          <t>Debt Instrument [Line Items]</t>
        </is>
      </c>
    </row>
    <row r="3">
      <c r="A3" s="4" t="inlineStr">
        <is>
          <t>Long-term debt</t>
        </is>
      </c>
      <c r="B3" s="6" t="n">
        <v>3389400000</v>
      </c>
      <c r="D3" s="6" t="n">
        <v>2729300000</v>
      </c>
    </row>
    <row r="4">
      <c r="A4" s="4" t="inlineStr">
        <is>
          <t>Senior Notes | Senior Notes due 2028</t>
        </is>
      </c>
    </row>
    <row r="5">
      <c r="A5" s="3" t="inlineStr">
        <is>
          <t>Debt Instrument [Line Items]</t>
        </is>
      </c>
    </row>
    <row r="6">
      <c r="A6" s="4" t="inlineStr">
        <is>
          <t>Aggregate principal amount</t>
        </is>
      </c>
      <c r="C6" s="6" t="n">
        <v>450000000</v>
      </c>
    </row>
    <row r="7">
      <c r="A7" s="4" t="inlineStr">
        <is>
          <t>Long-term debt</t>
        </is>
      </c>
      <c r="B7" s="6" t="n">
        <v>450000000</v>
      </c>
      <c r="D7" s="5" t="n">
        <v>0</v>
      </c>
    </row>
    <row r="8">
      <c r="A8" s="4" t="inlineStr">
        <is>
          <t>Stated interest rate</t>
        </is>
      </c>
      <c r="B8" s="4" t="inlineStr">
        <is>
          <t>3.50%</t>
        </is>
      </c>
      <c r="C8" s="4" t="inlineStr">
        <is>
          <t>3.50%</t>
        </is>
      </c>
    </row>
    <row r="9">
      <c r="A9" s="4" t="inlineStr">
        <is>
          <t>Senior Notes | Senior Notes Due 2027</t>
        </is>
      </c>
    </row>
    <row r="10">
      <c r="A10" s="3" t="inlineStr">
        <is>
          <t>Debt Instrument [Line Items]</t>
        </is>
      </c>
    </row>
    <row r="11">
      <c r="A11" s="4" t="inlineStr">
        <is>
          <t>Long-term debt</t>
        </is>
      </c>
      <c r="B11" s="6" t="n">
        <v>300000000</v>
      </c>
      <c r="D11" s="5" t="n">
        <v>300000000</v>
      </c>
    </row>
    <row r="12">
      <c r="A12" s="4" t="inlineStr">
        <is>
          <t>Stated interest rate</t>
        </is>
      </c>
      <c r="B12" s="4" t="inlineStr">
        <is>
          <t>4.75%</t>
        </is>
      </c>
    </row>
    <row r="13">
      <c r="A13" s="4" t="inlineStr">
        <is>
          <t>Senior Notes | Senior Notes due 2024</t>
        </is>
      </c>
    </row>
    <row r="14">
      <c r="A14" s="3" t="inlineStr">
        <is>
          <t>Debt Instrument [Line Items]</t>
        </is>
      </c>
    </row>
    <row r="15">
      <c r="A15" s="4" t="inlineStr">
        <is>
          <t>Long-term debt</t>
        </is>
      </c>
      <c r="B15" s="6" t="n">
        <v>300000000</v>
      </c>
      <c r="D15" s="5" t="n">
        <v>300000000</v>
      </c>
    </row>
    <row r="16">
      <c r="A16" s="4" t="inlineStr">
        <is>
          <t>Stated interest rate</t>
        </is>
      </c>
      <c r="B16" s="4" t="inlineStr">
        <is>
          <t>4.125%</t>
        </is>
      </c>
    </row>
    <row r="17">
      <c r="A17" s="4" t="inlineStr">
        <is>
          <t>Senior Notes | Senior Notes due 2022</t>
        </is>
      </c>
    </row>
    <row r="18">
      <c r="A18" s="3" t="inlineStr">
        <is>
          <t>Debt Instrument [Line Items]</t>
        </is>
      </c>
    </row>
    <row r="19">
      <c r="A19" s="4" t="inlineStr">
        <is>
          <t>Long-term debt</t>
        </is>
      </c>
      <c r="B19" s="6" t="n">
        <v>250000000</v>
      </c>
      <c r="D19" s="5" t="n">
        <v>250000000</v>
      </c>
    </row>
    <row r="20">
      <c r="A20" s="4" t="inlineStr">
        <is>
          <t>Stated interest rate</t>
        </is>
      </c>
      <c r="B20" s="4" t="inlineStr">
        <is>
          <t>4.875%</t>
        </is>
      </c>
    </row>
    <row r="21">
      <c r="A21" s="4" t="inlineStr">
        <is>
          <t>Senior Notes | Senior Notes due 2021</t>
        </is>
      </c>
    </row>
    <row r="22">
      <c r="A22" s="3" t="inlineStr">
        <is>
          <t>Debt Instrument [Line Items]</t>
        </is>
      </c>
    </row>
    <row r="23">
      <c r="A23" s="4" t="inlineStr">
        <is>
          <t>Long-term debt</t>
        </is>
      </c>
      <c r="B23" s="6" t="n">
        <v>425000000</v>
      </c>
      <c r="D23" s="6" t="n">
        <v>425000000</v>
      </c>
    </row>
    <row r="24">
      <c r="A24" s="4" t="inlineStr">
        <is>
          <t>Stated interest rate</t>
        </is>
      </c>
      <c r="B24" s="4" t="inlineStr">
        <is>
          <t>4.7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Long-Term Debt (Details) - USD ($) $ in Millions</t>
        </is>
      </c>
      <c r="B1" s="2" t="inlineStr">
        <is>
          <t>Jun. 30, 2020</t>
        </is>
      </c>
      <c r="C1" s="2" t="inlineStr">
        <is>
          <t>Mar. 06, 2020</t>
        </is>
      </c>
      <c r="D1" s="2" t="inlineStr">
        <is>
          <t>Dec. 31, 2019</t>
        </is>
      </c>
    </row>
    <row r="2">
      <c r="A2" s="3" t="inlineStr">
        <is>
          <t>Debt Instrument [Line Items]</t>
        </is>
      </c>
    </row>
    <row r="3">
      <c r="A3" s="4" t="inlineStr">
        <is>
          <t>Long-term debt</t>
        </is>
      </c>
      <c r="B3" s="7" t="n">
        <v>3389.4</v>
      </c>
      <c r="D3" s="7" t="n">
        <v>2729.3</v>
      </c>
    </row>
    <row r="4">
      <c r="A4" s="4" t="inlineStr">
        <is>
          <t>Finance Leases</t>
        </is>
      </c>
      <c r="B4" s="8" t="n">
        <v>132.1</v>
      </c>
      <c r="D4" s="8" t="n">
        <v>134.2</v>
      </c>
    </row>
    <row r="5">
      <c r="A5" s="4" t="inlineStr">
        <is>
          <t>Other</t>
        </is>
      </c>
      <c r="B5" s="8" t="n">
        <v>5.4</v>
      </c>
      <c r="D5" s="8" t="n">
        <v>5.4</v>
      </c>
    </row>
    <row r="6">
      <c r="A6" s="4" t="inlineStr">
        <is>
          <t>Total Long-Term Debt</t>
        </is>
      </c>
      <c r="B6" s="8" t="n">
        <v>3521.5</v>
      </c>
      <c r="D6" s="8" t="n">
        <v>2863.5</v>
      </c>
    </row>
    <row r="7">
      <c r="A7" s="4" t="inlineStr">
        <is>
          <t>Less: Current Portion</t>
        </is>
      </c>
      <c r="B7" s="8" t="n">
        <v>475.4</v>
      </c>
      <c r="D7" s="8" t="n">
        <v>41.1</v>
      </c>
    </row>
    <row r="8">
      <c r="A8" s="4" t="inlineStr">
        <is>
          <t>Long-term Debt, Gross And Finance Lease Liability</t>
        </is>
      </c>
      <c r="B8" s="8" t="n">
        <v>3046.1</v>
      </c>
      <c r="D8" s="8" t="n">
        <v>2822.4</v>
      </c>
    </row>
    <row r="9">
      <c r="A9" s="4" t="inlineStr">
        <is>
          <t>Less: Unamortized Deferred Debt Issuance Costs</t>
        </is>
      </c>
      <c r="B9" s="8" t="n">
        <v>17.3</v>
      </c>
      <c r="D9" s="8" t="n">
        <v>12.5</v>
      </c>
    </row>
    <row r="10">
      <c r="A10" s="4" t="inlineStr">
        <is>
          <t>Total</t>
        </is>
      </c>
      <c r="B10" s="8" t="n">
        <v>3028.8</v>
      </c>
      <c r="D10" s="8" t="n">
        <v>2809.9</v>
      </c>
    </row>
    <row r="11">
      <c r="A11" s="4" t="inlineStr">
        <is>
          <t>Senior Notes | Senior Notes with interest payable semi-annually at 3.50%, effective rate of 3.55%, payable in 2028</t>
        </is>
      </c>
    </row>
    <row r="12">
      <c r="A12" s="3" t="inlineStr">
        <is>
          <t>Debt Instrument [Line Items]</t>
        </is>
      </c>
    </row>
    <row r="13">
      <c r="A13" s="4" t="inlineStr">
        <is>
          <t>Long-term debt</t>
        </is>
      </c>
      <c r="B13" s="6" t="n">
        <v>450</v>
      </c>
      <c r="D13" s="5" t="n">
        <v>0</v>
      </c>
    </row>
    <row r="14">
      <c r="A14" s="4" t="inlineStr">
        <is>
          <t>Stated interest rate</t>
        </is>
      </c>
      <c r="B14" s="4" t="inlineStr">
        <is>
          <t>3.50%</t>
        </is>
      </c>
      <c r="C14" s="4" t="inlineStr">
        <is>
          <t>3.50%</t>
        </is>
      </c>
    </row>
    <row r="15">
      <c r="A15" s="4" t="inlineStr">
        <is>
          <t>Effective interest rate</t>
        </is>
      </c>
      <c r="B15" s="4" t="inlineStr">
        <is>
          <t>3.55%</t>
        </is>
      </c>
    </row>
    <row r="16">
      <c r="A16" s="4" t="inlineStr">
        <is>
          <t>Senior Notes | Senior Notes with interest payable semi-annually at 4.75%, effective rate of 4.82%, payable in 2027</t>
        </is>
      </c>
    </row>
    <row r="17">
      <c r="A17" s="3" t="inlineStr">
        <is>
          <t>Debt Instrument [Line Items]</t>
        </is>
      </c>
    </row>
    <row r="18">
      <c r="A18" s="4" t="inlineStr">
        <is>
          <t>Long-term debt</t>
        </is>
      </c>
      <c r="B18" s="6" t="n">
        <v>300</v>
      </c>
      <c r="D18" s="5" t="n">
        <v>300</v>
      </c>
    </row>
    <row r="19">
      <c r="A19" s="4" t="inlineStr">
        <is>
          <t>Stated interest rate</t>
        </is>
      </c>
      <c r="B19" s="4" t="inlineStr">
        <is>
          <t>4.75%</t>
        </is>
      </c>
    </row>
    <row r="20">
      <c r="A20" s="4" t="inlineStr">
        <is>
          <t>Effective interest rate</t>
        </is>
      </c>
      <c r="B20" s="4" t="inlineStr">
        <is>
          <t>4.82%</t>
        </is>
      </c>
    </row>
    <row r="21">
      <c r="A21" s="4" t="inlineStr">
        <is>
          <t>Senior Notes | Senior Notes with interest payable semi-annually at 4.125%, effective rate of 4.16%, payable in 2024</t>
        </is>
      </c>
    </row>
    <row r="22">
      <c r="A22" s="3" t="inlineStr">
        <is>
          <t>Debt Instrument [Line Items]</t>
        </is>
      </c>
    </row>
    <row r="23">
      <c r="A23" s="4" t="inlineStr">
        <is>
          <t>Long-term debt</t>
        </is>
      </c>
      <c r="B23" s="6" t="n">
        <v>300</v>
      </c>
      <c r="D23" s="5" t="n">
        <v>300</v>
      </c>
    </row>
    <row r="24">
      <c r="A24" s="4" t="inlineStr">
        <is>
          <t>Stated interest rate</t>
        </is>
      </c>
      <c r="B24" s="4" t="inlineStr">
        <is>
          <t>4.125%</t>
        </is>
      </c>
    </row>
    <row r="25">
      <c r="A25" s="4" t="inlineStr">
        <is>
          <t>Effective interest rate</t>
        </is>
      </c>
      <c r="B25" s="4" t="inlineStr">
        <is>
          <t>4.16%</t>
        </is>
      </c>
    </row>
    <row r="26">
      <c r="A26" s="4" t="inlineStr">
        <is>
          <t>Senior Notes | Senior Notes with interest payable semi-annually at 4.875%, effective rate of 4.90%, payable in 2022</t>
        </is>
      </c>
    </row>
    <row r="27">
      <c r="A27" s="3" t="inlineStr">
        <is>
          <t>Debt Instrument [Line Items]</t>
        </is>
      </c>
    </row>
    <row r="28">
      <c r="A28" s="4" t="inlineStr">
        <is>
          <t>Long-term debt</t>
        </is>
      </c>
      <c r="B28" s="6" t="n">
        <v>250</v>
      </c>
      <c r="D28" s="5" t="n">
        <v>250</v>
      </c>
    </row>
    <row r="29">
      <c r="A29" s="4" t="inlineStr">
        <is>
          <t>Stated interest rate</t>
        </is>
      </c>
      <c r="B29" s="4" t="inlineStr">
        <is>
          <t>4.875%</t>
        </is>
      </c>
    </row>
    <row r="30">
      <c r="A30" s="4" t="inlineStr">
        <is>
          <t>Effective interest rate</t>
        </is>
      </c>
      <c r="B30" s="4" t="inlineStr">
        <is>
          <t>4.90%</t>
        </is>
      </c>
    </row>
    <row r="31">
      <c r="A31" s="4" t="inlineStr">
        <is>
          <t>Senior Notes | Senior Notes with interest payable semi-annually at 4.75%, effective rate of 4.76%, payable in 2021</t>
        </is>
      </c>
    </row>
    <row r="32">
      <c r="A32" s="3" t="inlineStr">
        <is>
          <t>Debt Instrument [Line Items]</t>
        </is>
      </c>
    </row>
    <row r="33">
      <c r="A33" s="4" t="inlineStr">
        <is>
          <t>Long-term debt</t>
        </is>
      </c>
      <c r="B33" s="6" t="n">
        <v>425</v>
      </c>
      <c r="D33" s="5" t="n">
        <v>425</v>
      </c>
    </row>
    <row r="34">
      <c r="A34" s="4" t="inlineStr">
        <is>
          <t>Stated interest rate</t>
        </is>
      </c>
      <c r="B34" s="4" t="inlineStr">
        <is>
          <t>4.75%</t>
        </is>
      </c>
    </row>
    <row r="35">
      <c r="A35" s="4" t="inlineStr">
        <is>
          <t>Effective interest rate</t>
        </is>
      </c>
      <c r="B35" s="4" t="inlineStr">
        <is>
          <t>4.76%</t>
        </is>
      </c>
    </row>
    <row r="36">
      <c r="A36" s="4" t="inlineStr">
        <is>
          <t>Term Loan</t>
        </is>
      </c>
    </row>
    <row r="37">
      <c r="A37" s="3" t="inlineStr">
        <is>
          <t>Debt Instrument [Line Items]</t>
        </is>
      </c>
    </row>
    <row r="38">
      <c r="A38" s="4" t="inlineStr">
        <is>
          <t>Long-term debt</t>
        </is>
      </c>
      <c r="B38" s="7" t="n">
        <v>1377.9</v>
      </c>
      <c r="D38" s="8" t="n">
        <v>1396.1</v>
      </c>
    </row>
    <row r="39">
      <c r="A39" s="4" t="inlineStr">
        <is>
          <t>Interest rate at period end</t>
        </is>
      </c>
      <c r="B39" s="4" t="inlineStr">
        <is>
          <t>1.62%</t>
        </is>
      </c>
    </row>
    <row r="40">
      <c r="A40" s="4" t="inlineStr">
        <is>
          <t>Revolving Credit Facility</t>
        </is>
      </c>
    </row>
    <row r="41">
      <c r="A41" s="3" t="inlineStr">
        <is>
          <t>Debt Instrument [Line Items]</t>
        </is>
      </c>
    </row>
    <row r="42">
      <c r="A42" s="4" t="inlineStr">
        <is>
          <t>Long-term debt</t>
        </is>
      </c>
      <c r="B42" s="7" t="n">
        <v>281.1</v>
      </c>
      <c r="D42" s="7" t="n">
        <v>52.8</v>
      </c>
    </row>
    <row r="43">
      <c r="A43" s="4" t="inlineStr">
        <is>
          <t>Interest rate at period end</t>
        </is>
      </c>
      <c r="B43" s="4" t="inlineStr">
        <is>
          <t>1.58%</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1" customWidth="1" min="2" max="2"/>
  </cols>
  <sheetData>
    <row r="1">
      <c r="A1" s="1" t="inlineStr">
        <is>
          <t>Debt - Revolving Credit Facilities (Details)</t>
        </is>
      </c>
      <c r="B1" s="2" t="inlineStr">
        <is>
          <t>Jun. 30, 2020USD ($)</t>
        </is>
      </c>
    </row>
    <row r="2">
      <c r="A2" s="3" t="inlineStr">
        <is>
          <t>Line of Credit Facility [Line Items]</t>
        </is>
      </c>
    </row>
    <row r="3">
      <c r="A3" s="4" t="inlineStr">
        <is>
          <t>Senior Secured Domestic Revolving Credit Facility</t>
        </is>
      </c>
      <c r="B3" s="6" t="n">
        <v>1676700000</v>
      </c>
    </row>
    <row r="4">
      <c r="A4" s="4" t="inlineStr">
        <is>
          <t>Total Outstanding</t>
        </is>
      </c>
      <c r="B4" s="5" t="n">
        <v>294200000</v>
      </c>
    </row>
    <row r="5">
      <c r="A5" s="4" t="inlineStr">
        <is>
          <t>Total Available</t>
        </is>
      </c>
      <c r="B5" s="5" t="n">
        <v>1364600000</v>
      </c>
    </row>
    <row r="6">
      <c r="A6" s="4" t="inlineStr">
        <is>
          <t>Senior Secured Domestic Revolving Credit Facility</t>
        </is>
      </c>
    </row>
    <row r="7">
      <c r="A7" s="3" t="inlineStr">
        <is>
          <t>Line of Credit Facility [Line Items]</t>
        </is>
      </c>
    </row>
    <row r="8">
      <c r="A8" s="4" t="inlineStr">
        <is>
          <t>Senior Secured Domestic Revolving Credit Facility</t>
        </is>
      </c>
      <c r="B8" s="5" t="n">
        <v>1450000000</v>
      </c>
    </row>
    <row r="9">
      <c r="A9" s="4" t="inlineStr">
        <is>
          <t>Total Outstanding</t>
        </is>
      </c>
      <c r="B9" s="5" t="n">
        <v>203000000</v>
      </c>
    </row>
    <row r="10">
      <c r="A10" s="4" t="inlineStr">
        <is>
          <t>Total Available</t>
        </is>
      </c>
      <c r="B10" s="5" t="n">
        <v>1229100000</v>
      </c>
    </row>
    <row r="11">
      <c r="A11" s="4" t="inlineStr">
        <is>
          <t>Standby letters of credit issued</t>
        </is>
      </c>
      <c r="B11" s="5" t="n">
        <v>17900000</v>
      </c>
    </row>
    <row r="12">
      <c r="A12" s="4" t="inlineStr">
        <is>
          <t>Senior Secured International Revolving Credit Facility</t>
        </is>
      </c>
    </row>
    <row r="13">
      <c r="A13" s="3" t="inlineStr">
        <is>
          <t>Line of Credit Facility [Line Items]</t>
        </is>
      </c>
    </row>
    <row r="14">
      <c r="A14" s="4" t="inlineStr">
        <is>
          <t>Senior Secured Domestic Revolving Credit Facility</t>
        </is>
      </c>
      <c r="B14" s="5" t="n">
        <v>178300000</v>
      </c>
    </row>
    <row r="15">
      <c r="A15" s="4" t="inlineStr">
        <is>
          <t>Total Outstanding</t>
        </is>
      </c>
      <c r="B15" s="5" t="n">
        <v>78100000</v>
      </c>
    </row>
    <row r="16">
      <c r="A16" s="4" t="inlineStr">
        <is>
          <t>Total Available</t>
        </is>
      </c>
      <c r="B16" s="5" t="n">
        <v>100200000</v>
      </c>
    </row>
    <row r="17">
      <c r="A17" s="4" t="inlineStr">
        <is>
          <t>Other International Facilities</t>
        </is>
      </c>
    </row>
    <row r="18">
      <c r="A18" s="3" t="inlineStr">
        <is>
          <t>Line of Credit Facility [Line Items]</t>
        </is>
      </c>
    </row>
    <row r="19">
      <c r="A19" s="4" t="inlineStr">
        <is>
          <t>Senior Secured Domestic Revolving Credit Facility</t>
        </is>
      </c>
      <c r="B19" s="5" t="n">
        <v>48400000</v>
      </c>
    </row>
    <row r="20">
      <c r="A20" s="4" t="inlineStr">
        <is>
          <t>Total Outstanding</t>
        </is>
      </c>
      <c r="B20" s="5" t="n">
        <v>13100000</v>
      </c>
    </row>
    <row r="21">
      <c r="A21" s="4" t="inlineStr">
        <is>
          <t>Total Available</t>
        </is>
      </c>
      <c r="B21" s="6" t="n">
        <v>35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4" customWidth="1" min="2" max="2"/>
    <col width="27" customWidth="1" min="3" max="3"/>
  </cols>
  <sheetData>
    <row r="1">
      <c r="A1" s="1" t="inlineStr">
        <is>
          <t>Stock Incentive Plans - Additional Information (Details) shares in Millions, $ in Millions</t>
        </is>
      </c>
      <c r="B1" s="2" t="inlineStr">
        <is>
          <t>6 Months Ended</t>
        </is>
      </c>
    </row>
    <row r="2">
      <c r="B2" s="2" t="inlineStr">
        <is>
          <t>Jun. 30, 2020USD ($)compensation_planshares</t>
        </is>
      </c>
      <c r="C2" s="2" t="inlineStr">
        <is>
          <t>Jun. 30, 2019USD ($)shares</t>
        </is>
      </c>
    </row>
    <row r="3">
      <c r="A3" s="3" t="inlineStr">
        <is>
          <t>Share-based Compensation Arrangement by Share-based Payment Award [Line Items]</t>
        </is>
      </c>
    </row>
    <row r="4">
      <c r="A4" s="4" t="inlineStr">
        <is>
          <t>Number of active equity compensation plans | compensation_plan</t>
        </is>
      </c>
      <c r="B4" s="5" t="n">
        <v>1</v>
      </c>
    </row>
    <row r="5">
      <c r="A5" s="4" t="inlineStr">
        <is>
          <t>Recognized share-based compensation expense | $</t>
        </is>
      </c>
      <c r="B5" s="7" t="n">
        <v>20.4</v>
      </c>
      <c r="C5" s="7" t="n">
        <v>10.8</v>
      </c>
    </row>
    <row r="6">
      <c r="A6" s="4" t="inlineStr">
        <is>
          <t>Share-based compensation issued (in shares) | shares</t>
        </is>
      </c>
      <c r="B6" s="8" t="n">
        <v>0.8</v>
      </c>
      <c r="C6" s="8" t="n">
        <v>0.5</v>
      </c>
    </row>
    <row r="7">
      <c r="A7" s="4" t="inlineStr">
        <is>
          <t>RSUs</t>
        </is>
      </c>
    </row>
    <row r="8">
      <c r="A8" s="3" t="inlineStr">
        <is>
          <t>Share-based Compensation Arrangement by Share-based Payment Award [Line Items]</t>
        </is>
      </c>
    </row>
    <row r="9">
      <c r="A9" s="4" t="inlineStr">
        <is>
          <t>Award vesting period</t>
        </is>
      </c>
      <c r="B9" s="4" t="inlineStr">
        <is>
          <t>3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Data Concerning RSUs Granted (Details)</t>
        </is>
      </c>
      <c r="B1" s="2" t="inlineStr">
        <is>
          <t>6 Months Ended</t>
        </is>
      </c>
    </row>
    <row r="2">
      <c r="B2" s="2" t="inlineStr">
        <is>
          <t>Jun. 30, 2020$ / sharesshares</t>
        </is>
      </c>
    </row>
    <row r="3">
      <c r="A3" s="4" t="inlineStr">
        <is>
          <t>Employees | RSUs</t>
        </is>
      </c>
    </row>
    <row r="4">
      <c r="A4" s="3" t="inlineStr">
        <is>
          <t>Share-based Compensation Arrangement by Share-based Payment Award [Line Items]</t>
        </is>
      </c>
    </row>
    <row r="5">
      <c r="A5" s="4" t="inlineStr">
        <is>
          <t>RSU grants during period (in shares) | shares</t>
        </is>
      </c>
      <c r="B5" s="5" t="n">
        <v>1632205</v>
      </c>
    </row>
    <row r="6">
      <c r="A6" s="4" t="inlineStr">
        <is>
          <t>Weighted Average Grant Date Fair Value Per Share (in dollars per share) | $ / shares</t>
        </is>
      </c>
      <c r="B6" s="9" t="n">
        <v>15.42</v>
      </c>
    </row>
    <row r="7">
      <c r="A7" s="4" t="inlineStr">
        <is>
          <t>Director | Stock Compensation Plan</t>
        </is>
      </c>
    </row>
    <row r="8">
      <c r="A8" s="3" t="inlineStr">
        <is>
          <t>Share-based Compensation Arrangement by Share-based Payment Award [Line Items]</t>
        </is>
      </c>
    </row>
    <row r="9">
      <c r="A9" s="4" t="inlineStr">
        <is>
          <t>RSU grants during period (in shares) | shares</t>
        </is>
      </c>
      <c r="B9" s="5" t="n">
        <v>71160</v>
      </c>
    </row>
    <row r="10">
      <c r="A10" s="4" t="inlineStr">
        <is>
          <t>Weighted Average Grant Date Fair Value Per Share (in dollars per share) | $ / shares</t>
        </is>
      </c>
      <c r="B10" s="9" t="n">
        <v>13.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ensions and Other Postretirement Benefits - Additional Information (Details) - USD ($) $ in Millions</t>
        </is>
      </c>
      <c r="B1" s="2" t="inlineStr">
        <is>
          <t>Jan. 30, 2020</t>
        </is>
      </c>
      <c r="C1" s="2" t="inlineStr">
        <is>
          <t>Jun. 30, 2020</t>
        </is>
      </c>
      <c r="D1" s="2" t="inlineStr">
        <is>
          <t>Mar. 31, 2020</t>
        </is>
      </c>
      <c r="E1" s="2" t="inlineStr">
        <is>
          <t>Jun. 30, 2020</t>
        </is>
      </c>
      <c r="F1" s="2" t="inlineStr">
        <is>
          <t>Jun. 30, 2019</t>
        </is>
      </c>
      <c r="G1" s="2" t="inlineStr">
        <is>
          <t>Dec. 31, 2020</t>
        </is>
      </c>
      <c r="H1" s="2" t="inlineStr">
        <is>
          <t>Dec. 31, 2019</t>
        </is>
      </c>
    </row>
    <row r="2">
      <c r="A2" s="3" t="inlineStr">
        <is>
          <t>Defined Benefit Plan Disclosure [Line Items]</t>
        </is>
      </c>
    </row>
    <row r="3">
      <c r="A3" s="4" t="inlineStr">
        <is>
          <t>Transfer of remaining pension benefit obligation to annuity</t>
        </is>
      </c>
      <c r="B3" s="6" t="n">
        <v>713</v>
      </c>
    </row>
    <row r="4">
      <c r="A4" s="4" t="inlineStr">
        <is>
          <t>Non-cash settlement charge</t>
        </is>
      </c>
      <c r="D4" s="7" t="n">
        <v>152.5</v>
      </c>
    </row>
    <row r="5">
      <c r="A5" s="4" t="inlineStr">
        <is>
          <t>Increase in multi-employer plan withdrawal obligation</t>
        </is>
      </c>
      <c r="C5" s="7" t="n">
        <v>12.2</v>
      </c>
    </row>
    <row r="6">
      <c r="A6" s="4" t="inlineStr">
        <is>
          <t>Estimated liability for withdrawal from multi-employer plans</t>
        </is>
      </c>
      <c r="C6" s="7" t="n">
        <v>42.5</v>
      </c>
      <c r="E6" s="7" t="n">
        <v>42.5</v>
      </c>
    </row>
    <row r="7">
      <c r="A7" s="4" t="inlineStr">
        <is>
          <t>Pension Benefits</t>
        </is>
      </c>
    </row>
    <row r="8">
      <c r="A8" s="3" t="inlineStr">
        <is>
          <t>Defined Benefit Plan Disclosure [Line Items]</t>
        </is>
      </c>
    </row>
    <row r="9">
      <c r="A9" s="4" t="inlineStr">
        <is>
          <t>Company's contributions to its pension plans</t>
        </is>
      </c>
      <c r="E9" s="8" t="n">
        <v>1.1</v>
      </c>
      <c r="F9" s="7" t="n">
        <v>1.1</v>
      </c>
      <c r="H9" s="7" t="n">
        <v>11.3</v>
      </c>
    </row>
    <row r="10">
      <c r="A10" s="4" t="inlineStr">
        <is>
          <t>Pension Benefits | Minimum | Forecast</t>
        </is>
      </c>
    </row>
    <row r="11">
      <c r="A11" s="3" t="inlineStr">
        <is>
          <t>Defined Benefit Plan Disclosure [Line Items]</t>
        </is>
      </c>
    </row>
    <row r="12">
      <c r="A12" s="4" t="inlineStr">
        <is>
          <t>Company's contributions to its pension plans</t>
        </is>
      </c>
      <c r="G12" s="6" t="n">
        <v>10</v>
      </c>
    </row>
    <row r="13">
      <c r="A13" s="4" t="inlineStr">
        <is>
          <t>Pension Benefits | Maximum | Forecast</t>
        </is>
      </c>
    </row>
    <row r="14">
      <c r="A14" s="3" t="inlineStr">
        <is>
          <t>Defined Benefit Plan Disclosure [Line Items]</t>
        </is>
      </c>
    </row>
    <row r="15">
      <c r="A15" s="4" t="inlineStr">
        <is>
          <t>Company's contributions to its pension plans</t>
        </is>
      </c>
      <c r="G15" s="5" t="n">
        <v>20</v>
      </c>
    </row>
    <row r="16">
      <c r="A16" s="4" t="inlineStr">
        <is>
          <t>Postretirement Health Care Benefits</t>
        </is>
      </c>
    </row>
    <row r="17">
      <c r="A17" s="3" t="inlineStr">
        <is>
          <t>Defined Benefit Plan Disclosure [Line Items]</t>
        </is>
      </c>
    </row>
    <row r="18">
      <c r="A18" s="4" t="inlineStr">
        <is>
          <t>Benefit payments</t>
        </is>
      </c>
      <c r="E18" s="6" t="n">
        <v>1</v>
      </c>
      <c r="F18" s="7" t="n">
        <v>1.2</v>
      </c>
      <c r="H18" s="7" t="n">
        <v>1.2</v>
      </c>
    </row>
    <row r="19">
      <c r="A19" s="4" t="inlineStr">
        <is>
          <t>Postretirement Health Care Benefits | Forecast</t>
        </is>
      </c>
    </row>
    <row r="20">
      <c r="A20" s="3" t="inlineStr">
        <is>
          <t>Defined Benefit Plan Disclosure [Line Items]</t>
        </is>
      </c>
    </row>
    <row r="21">
      <c r="A21" s="4" t="inlineStr">
        <is>
          <t>Benefit payments</t>
        </is>
      </c>
      <c r="G21"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s - Pension and Postretirement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Components of Net Periodic Cost:</t>
        </is>
      </c>
    </row>
    <row r="5">
      <c r="A5" s="4" t="inlineStr">
        <is>
          <t>Service Cost</t>
        </is>
      </c>
      <c r="B5" s="7" t="n">
        <v>3.9</v>
      </c>
      <c r="C5" s="7" t="n">
        <v>3.7</v>
      </c>
      <c r="D5" s="7" t="n">
        <v>7.8</v>
      </c>
      <c r="E5" s="6" t="n">
        <v>7</v>
      </c>
    </row>
    <row r="6">
      <c r="A6" s="4" t="inlineStr">
        <is>
          <t>Interest Cost</t>
        </is>
      </c>
      <c r="B6" s="8" t="n">
        <v>3.1</v>
      </c>
      <c r="C6" s="8" t="n">
        <v>11.5</v>
      </c>
      <c r="D6" s="8" t="n">
        <v>7.7</v>
      </c>
      <c r="E6" s="5" t="n">
        <v>23</v>
      </c>
    </row>
    <row r="7">
      <c r="A7" s="4" t="inlineStr">
        <is>
          <t>Administrative Expenses</t>
        </is>
      </c>
      <c r="B7" s="8" t="n">
        <v>0.1</v>
      </c>
      <c r="C7" s="8" t="n">
        <v>0.1</v>
      </c>
      <c r="D7" s="8" t="n">
        <v>0.2</v>
      </c>
      <c r="E7" s="8" t="n">
        <v>0.2</v>
      </c>
    </row>
    <row r="8">
      <c r="A8" s="4" t="inlineStr">
        <is>
          <t>Expected Return on Plan Assets</t>
        </is>
      </c>
      <c r="B8" s="8" t="n">
        <v>-4.7</v>
      </c>
      <c r="C8" s="8" t="n">
        <v>-13.7</v>
      </c>
      <c r="D8" s="8" t="n">
        <v>-11.6</v>
      </c>
      <c r="E8" s="8" t="n">
        <v>-27.5</v>
      </c>
    </row>
    <row r="9">
      <c r="A9" s="4" t="inlineStr">
        <is>
          <t>Net Settlement Loss</t>
        </is>
      </c>
      <c r="B9" s="5" t="n">
        <v>0</v>
      </c>
      <c r="C9" s="5" t="n">
        <v>0</v>
      </c>
      <c r="D9" s="8" t="n">
        <v>152.5</v>
      </c>
      <c r="E9" s="5" t="n">
        <v>0</v>
      </c>
    </row>
    <row r="10">
      <c r="A10" s="3" t="inlineStr">
        <is>
          <t>Defined Benefit Plan, Additional Information [Abstract]</t>
        </is>
      </c>
    </row>
    <row r="11">
      <c r="A11" s="4" t="inlineStr">
        <is>
          <t>Prior Service Credit</t>
        </is>
      </c>
      <c r="B11" s="5" t="n">
        <v>0</v>
      </c>
      <c r="C11" s="5" t="n">
        <v>0</v>
      </c>
      <c r="D11" s="5" t="n">
        <v>0</v>
      </c>
      <c r="E11" s="5" t="n">
        <v>0</v>
      </c>
    </row>
    <row r="12">
      <c r="A12" s="4" t="inlineStr">
        <is>
          <t>Actuarial Loss (Gain)</t>
        </is>
      </c>
      <c r="B12" s="8" t="n">
        <v>1.1</v>
      </c>
      <c r="C12" s="8" t="n">
        <v>2.6</v>
      </c>
      <c r="D12" s="8" t="n">
        <v>2.7</v>
      </c>
      <c r="E12" s="8" t="n">
        <v>5.1</v>
      </c>
    </row>
    <row r="13">
      <c r="A13" s="4" t="inlineStr">
        <is>
          <t>Net Periodic Cost (Benefit)</t>
        </is>
      </c>
      <c r="B13" s="8" t="n">
        <v>3.5</v>
      </c>
      <c r="C13" s="8" t="n">
        <v>4.2</v>
      </c>
      <c r="D13" s="8" t="n">
        <v>159.3</v>
      </c>
      <c r="E13" s="8" t="n">
        <v>7.8</v>
      </c>
    </row>
    <row r="14">
      <c r="A14" s="4" t="inlineStr">
        <is>
          <t>Postretirement Health Care Benefits</t>
        </is>
      </c>
    </row>
    <row r="15">
      <c r="A15" s="3" t="inlineStr">
        <is>
          <t>Components of Net Periodic Cost:</t>
        </is>
      </c>
    </row>
    <row r="16">
      <c r="A16" s="4" t="inlineStr">
        <is>
          <t>Service Cost</t>
        </is>
      </c>
      <c r="B16" s="8" t="n">
        <v>0.2</v>
      </c>
      <c r="C16" s="8" t="n">
        <v>0.2</v>
      </c>
      <c r="D16" s="8" t="n">
        <v>0.3</v>
      </c>
      <c r="E16" s="8" t="n">
        <v>0.3</v>
      </c>
    </row>
    <row r="17">
      <c r="A17" s="4" t="inlineStr">
        <is>
          <t>Interest Cost</t>
        </is>
      </c>
      <c r="B17" s="8" t="n">
        <v>0.3</v>
      </c>
      <c r="C17" s="8" t="n">
        <v>0.3</v>
      </c>
      <c r="D17" s="8" t="n">
        <v>0.5</v>
      </c>
      <c r="E17" s="8" t="n">
        <v>0.6</v>
      </c>
    </row>
    <row r="18">
      <c r="A18" s="4" t="inlineStr">
        <is>
          <t>Administrative Expenses</t>
        </is>
      </c>
      <c r="B18" s="5" t="n">
        <v>0</v>
      </c>
      <c r="C18" s="5" t="n">
        <v>0</v>
      </c>
      <c r="D18" s="5" t="n">
        <v>0</v>
      </c>
      <c r="E18" s="5" t="n">
        <v>0</v>
      </c>
    </row>
    <row r="19">
      <c r="A19" s="4" t="inlineStr">
        <is>
          <t>Expected Return on Plan Assets</t>
        </is>
      </c>
      <c r="B19" s="5" t="n">
        <v>0</v>
      </c>
      <c r="C19" s="5" t="n">
        <v>0</v>
      </c>
      <c r="D19" s="5" t="n">
        <v>0</v>
      </c>
      <c r="E19" s="5" t="n">
        <v>0</v>
      </c>
    </row>
    <row r="20">
      <c r="A20" s="4" t="inlineStr">
        <is>
          <t>Net Settlement Loss</t>
        </is>
      </c>
      <c r="B20" s="5" t="n">
        <v>0</v>
      </c>
      <c r="C20" s="5" t="n">
        <v>0</v>
      </c>
      <c r="D20" s="5" t="n">
        <v>0</v>
      </c>
      <c r="E20" s="5" t="n">
        <v>0</v>
      </c>
    </row>
    <row r="21">
      <c r="A21" s="3" t="inlineStr">
        <is>
          <t>Defined Benefit Plan, Additional Information [Abstract]</t>
        </is>
      </c>
    </row>
    <row r="22">
      <c r="A22" s="4" t="inlineStr">
        <is>
          <t>Prior Service Credit</t>
        </is>
      </c>
      <c r="B22" s="5" t="n">
        <v>0</v>
      </c>
      <c r="C22" s="8" t="n">
        <v>-0.1</v>
      </c>
      <c r="D22" s="8" t="n">
        <v>-0.1</v>
      </c>
      <c r="E22" s="8" t="n">
        <v>-0.1</v>
      </c>
    </row>
    <row r="23">
      <c r="A23" s="4" t="inlineStr">
        <is>
          <t>Actuarial Loss (Gain)</t>
        </is>
      </c>
      <c r="B23" s="8" t="n">
        <v>-0.5</v>
      </c>
      <c r="C23" s="8" t="n">
        <v>-0.7</v>
      </c>
      <c r="D23" s="8" t="n">
        <v>-0.9</v>
      </c>
      <c r="E23" s="8" t="n">
        <v>-1.2</v>
      </c>
    </row>
    <row r="24">
      <c r="A24" s="4" t="inlineStr">
        <is>
          <t>Net Periodic Cost (Benefit)</t>
        </is>
      </c>
      <c r="B24" s="6" t="n">
        <v>0</v>
      </c>
      <c r="C24" s="7" t="n">
        <v>-0.3</v>
      </c>
      <c r="D24" s="7" t="n">
        <v>-0.2</v>
      </c>
      <c r="E24" s="7" t="n">
        <v>-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9" t="n">
        <v>0.01</v>
      </c>
      <c r="C3" s="9"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1</v>
      </c>
      <c r="C7" s="9" t="n">
        <v>0.01</v>
      </c>
    </row>
    <row r="8">
      <c r="A8" s="4" t="inlineStr">
        <is>
          <t>Common stock, shares authorized (in shares)</t>
        </is>
      </c>
      <c r="B8" s="5" t="n">
        <v>1000000000</v>
      </c>
      <c r="C8" s="5" t="n">
        <v>1000000000</v>
      </c>
    </row>
    <row r="9">
      <c r="A9" s="4" t="inlineStr">
        <is>
          <t>Common stock, shares issued (in shares)</t>
        </is>
      </c>
      <c r="B9" s="5" t="n">
        <v>278853968</v>
      </c>
      <c r="C9" s="5" t="n">
        <v>290246907</v>
      </c>
    </row>
    <row r="10">
      <c r="A10" s="4" t="inlineStr">
        <is>
          <t>Common stock, shares outstanding (in shares)</t>
        </is>
      </c>
      <c r="B10" s="5" t="n">
        <v>278853968</v>
      </c>
      <c r="C10" s="5" t="n">
        <v>2902469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 - Interest Rate Risk (Details)</t>
        </is>
      </c>
      <c r="B1" s="2" t="inlineStr">
        <is>
          <t>Jun. 30, 2020USD ($)</t>
        </is>
      </c>
    </row>
    <row r="2">
      <c r="A2" s="4" t="inlineStr">
        <is>
          <t>Interest Swap Position One</t>
        </is>
      </c>
    </row>
    <row r="3">
      <c r="A3" s="3" t="inlineStr">
        <is>
          <t>Derivative [Line Items]</t>
        </is>
      </c>
    </row>
    <row r="4">
      <c r="A4" s="4" t="inlineStr">
        <is>
          <t>Notional amount</t>
        </is>
      </c>
      <c r="B4" s="6" t="n">
        <v>150000000</v>
      </c>
    </row>
    <row r="5">
      <c r="A5" s="4" t="inlineStr">
        <is>
          <t>Weighted Average Interest Rate</t>
        </is>
      </c>
      <c r="B5" s="4" t="inlineStr">
        <is>
          <t>2.36%</t>
        </is>
      </c>
    </row>
    <row r="6">
      <c r="A6" s="4" t="inlineStr">
        <is>
          <t>Interest Swap Position Two</t>
        </is>
      </c>
    </row>
    <row r="7">
      <c r="A7" s="3" t="inlineStr">
        <is>
          <t>Derivative [Line Items]</t>
        </is>
      </c>
    </row>
    <row r="8">
      <c r="A8" s="4" t="inlineStr">
        <is>
          <t>Notional amount</t>
        </is>
      </c>
      <c r="B8" s="6" t="n">
        <v>120000000</v>
      </c>
    </row>
    <row r="9">
      <c r="A9" s="4" t="inlineStr">
        <is>
          <t>Weighted Average Interest Rate</t>
        </is>
      </c>
      <c r="B9" s="4" t="inlineStr">
        <is>
          <t>2.92%</t>
        </is>
      </c>
    </row>
    <row r="10">
      <c r="A10" s="4" t="inlineStr">
        <is>
          <t>Interest Swap Position Three</t>
        </is>
      </c>
    </row>
    <row r="11">
      <c r="A11" s="3" t="inlineStr">
        <is>
          <t>Derivative [Line Items]</t>
        </is>
      </c>
    </row>
    <row r="12">
      <c r="A12" s="4" t="inlineStr">
        <is>
          <t>Notional amount</t>
        </is>
      </c>
      <c r="B12" s="6" t="n">
        <v>80000000</v>
      </c>
    </row>
    <row r="13">
      <c r="A13" s="4" t="inlineStr">
        <is>
          <t>Weighted Average Interest Rate</t>
        </is>
      </c>
      <c r="B13" s="4" t="inlineStr">
        <is>
          <t>2.7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5" customWidth="1" min="7" max="7"/>
  </cols>
  <sheetData>
    <row r="1">
      <c r="A1" s="1" t="inlineStr">
        <is>
          <t>Financial Instruments and Fair Value Measurement - Additional Information (Details) - USD ($)</t>
        </is>
      </c>
      <c r="B1" s="2" t="inlineStr">
        <is>
          <t>6 Months Ended</t>
        </is>
      </c>
      <c r="E1" s="2" t="inlineStr">
        <is>
          <t>12 Months Ended</t>
        </is>
      </c>
    </row>
    <row r="2">
      <c r="B2" s="2" t="inlineStr">
        <is>
          <t>Dec. 31, 2020</t>
        </is>
      </c>
      <c r="C2" s="2" t="inlineStr">
        <is>
          <t>Jun. 30, 2020</t>
        </is>
      </c>
      <c r="D2" s="2" t="inlineStr">
        <is>
          <t>Jun. 30, 2019</t>
        </is>
      </c>
      <c r="E2" s="2" t="inlineStr">
        <is>
          <t>Dec. 31, 2022</t>
        </is>
      </c>
      <c r="F2" s="2" t="inlineStr">
        <is>
          <t>Dec. 31, 2021</t>
        </is>
      </c>
      <c r="G2" s="2" t="inlineStr">
        <is>
          <t>Dec. 31, 2019</t>
        </is>
      </c>
    </row>
    <row r="3">
      <c r="A3" s="3" t="inlineStr">
        <is>
          <t>Derivative [Line Items]</t>
        </is>
      </c>
    </row>
    <row r="4">
      <c r="A4" s="4" t="inlineStr">
        <is>
          <t>Fair value of long-term debt</t>
        </is>
      </c>
      <c r="C4" s="6" t="n">
        <v>3428700000</v>
      </c>
      <c r="G4" s="6" t="n">
        <v>2788600000</v>
      </c>
    </row>
    <row r="5">
      <c r="A5" s="4" t="inlineStr">
        <is>
          <t>Carrying value of long-term debt</t>
        </is>
      </c>
      <c r="C5" s="5" t="n">
        <v>3389400000</v>
      </c>
      <c r="G5" s="5" t="n">
        <v>2729300000</v>
      </c>
    </row>
    <row r="6">
      <c r="A6" s="4" t="inlineStr">
        <is>
          <t>Anticipated reclassification of loss to earnings in the next twelve months</t>
        </is>
      </c>
      <c r="C6" s="5" t="n">
        <v>6300000</v>
      </c>
    </row>
    <row r="7">
      <c r="A7" s="4" t="inlineStr">
        <is>
          <t>Derivative Contracts Designated as Hedging Instruments | Instruments in a Cash Flow Hedging Relationship | Interest Rate Swap Agreements</t>
        </is>
      </c>
    </row>
    <row r="8">
      <c r="A8" s="3" t="inlineStr">
        <is>
          <t>Derivative [Line Items]</t>
        </is>
      </c>
    </row>
    <row r="9">
      <c r="A9" s="4" t="inlineStr">
        <is>
          <t>Amounts excluded from effectiveness</t>
        </is>
      </c>
      <c r="C9" s="5" t="n">
        <v>0</v>
      </c>
      <c r="D9" s="6" t="n">
        <v>0</v>
      </c>
    </row>
    <row r="10">
      <c r="A10" s="4" t="inlineStr">
        <is>
          <t>Amounts excluded from the measure of effectiveness</t>
        </is>
      </c>
      <c r="C10" s="5" t="n">
        <v>0</v>
      </c>
      <c r="D10" s="5" t="n">
        <v>0</v>
      </c>
    </row>
    <row r="11">
      <c r="A11" s="4" t="inlineStr">
        <is>
          <t>Derivative Contracts Designated as Hedging Instruments | Instruments in a Cash Flow Hedging Relationship | Commodity Contracts</t>
        </is>
      </c>
    </row>
    <row r="12">
      <c r="A12" s="3" t="inlineStr">
        <is>
          <t>Derivative [Line Items]</t>
        </is>
      </c>
    </row>
    <row r="13">
      <c r="A13" s="4" t="inlineStr">
        <is>
          <t>Amounts excluded from effectiveness</t>
        </is>
      </c>
      <c r="C13" s="5" t="n">
        <v>0</v>
      </c>
      <c r="D13" s="5" t="n">
        <v>0</v>
      </c>
    </row>
    <row r="14">
      <c r="A14" s="4" t="inlineStr">
        <is>
          <t>Amounts excluded from the measure of effectiveness</t>
        </is>
      </c>
      <c r="C14" s="5" t="n">
        <v>0</v>
      </c>
      <c r="D14" s="5" t="n">
        <v>0</v>
      </c>
    </row>
    <row r="15">
      <c r="A15" s="4" t="inlineStr">
        <is>
          <t>Derivative Contracts Designated as Hedging Instruments | Instruments in a Cash Flow Hedging Relationship | Foreign currency contracts</t>
        </is>
      </c>
    </row>
    <row r="16">
      <c r="A16" s="3" t="inlineStr">
        <is>
          <t>Derivative [Line Items]</t>
        </is>
      </c>
    </row>
    <row r="17">
      <c r="A17" s="4" t="inlineStr">
        <is>
          <t>Amounts excluded from effectiveness</t>
        </is>
      </c>
      <c r="C17" s="5" t="n">
        <v>0</v>
      </c>
      <c r="D17" s="5" t="n">
        <v>0</v>
      </c>
    </row>
    <row r="18">
      <c r="A18" s="4" t="inlineStr">
        <is>
          <t>Amounts excluded from the measure of effectiveness</t>
        </is>
      </c>
      <c r="C18" s="5" t="n">
        <v>0</v>
      </c>
      <c r="D18" s="5" t="n">
        <v>0</v>
      </c>
    </row>
    <row r="19">
      <c r="A19" s="4" t="inlineStr">
        <is>
          <t>Amounts forecasted and reclassified into earnings no longer probable</t>
        </is>
      </c>
      <c r="C19" s="5" t="n">
        <v>0</v>
      </c>
      <c r="D19" s="6" t="n">
        <v>0</v>
      </c>
    </row>
    <row r="20">
      <c r="A20" s="4" t="inlineStr">
        <is>
          <t>Notional amount</t>
        </is>
      </c>
      <c r="C20" s="6" t="n">
        <v>38800000</v>
      </c>
      <c r="G20" s="6" t="n">
        <v>87600000</v>
      </c>
    </row>
    <row r="21">
      <c r="A21" s="4" t="inlineStr">
        <is>
          <t>Derivative Contracts Not Designated as Hedging Instruments | Maximum</t>
        </is>
      </c>
    </row>
    <row r="22">
      <c r="A22" s="3" t="inlineStr">
        <is>
          <t>Derivative [Line Items]</t>
        </is>
      </c>
    </row>
    <row r="23">
      <c r="A23" s="4" t="inlineStr">
        <is>
          <t>Foreign currency forward exchange contract term</t>
        </is>
      </c>
      <c r="C23" s="4" t="inlineStr">
        <is>
          <t>3 months</t>
        </is>
      </c>
      <c r="G23" s="4" t="inlineStr">
        <is>
          <t>3 months</t>
        </is>
      </c>
    </row>
    <row r="24">
      <c r="A24" s="4" t="inlineStr">
        <is>
          <t>Derivative Contracts Not Designated as Hedging Instruments | Foreign currency contracts</t>
        </is>
      </c>
    </row>
    <row r="25">
      <c r="A25" s="3" t="inlineStr">
        <is>
          <t>Derivative [Line Items]</t>
        </is>
      </c>
    </row>
    <row r="26">
      <c r="A26" s="4" t="inlineStr">
        <is>
          <t>Notional amount</t>
        </is>
      </c>
      <c r="C26" s="6" t="n">
        <v>110900000</v>
      </c>
      <c r="G26" s="6" t="n">
        <v>77400000</v>
      </c>
    </row>
    <row r="27">
      <c r="A27" s="4" t="inlineStr">
        <is>
          <t>Forecast | Instruments in a Cash Flow Hedging Relationship | Commodity Contracts</t>
        </is>
      </c>
    </row>
    <row r="28">
      <c r="A28" s="3" t="inlineStr">
        <is>
          <t>Derivative [Line Items]</t>
        </is>
      </c>
    </row>
    <row r="29">
      <c r="A29" s="4" t="inlineStr">
        <is>
          <t>Percentage of expected natural gas usage hedged</t>
        </is>
      </c>
      <c r="B29" s="4" t="inlineStr">
        <is>
          <t>59.00%</t>
        </is>
      </c>
      <c r="E29" s="4" t="inlineStr">
        <is>
          <t>10.00%</t>
        </is>
      </c>
      <c r="F29" s="4" t="inlineStr">
        <is>
          <t>36.00%</t>
        </is>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Fair value of derivatives (Details) - Derivative Contracts Designated as Hedging Instruments - USD ($) $ in Millions</t>
        </is>
      </c>
      <c r="B1" s="2" t="inlineStr">
        <is>
          <t>Jun. 30, 2020</t>
        </is>
      </c>
      <c r="C1" s="2" t="inlineStr">
        <is>
          <t>Dec. 31, 2019</t>
        </is>
      </c>
    </row>
    <row r="2">
      <c r="A2" s="3" t="inlineStr">
        <is>
          <t>Derivatives, Fair Value [Line Items]</t>
        </is>
      </c>
    </row>
    <row r="3">
      <c r="A3" s="4" t="inlineStr">
        <is>
          <t>Derivative Assets</t>
        </is>
      </c>
      <c r="B3" s="7" t="n">
        <v>0.6</v>
      </c>
      <c r="C3" s="6" t="n">
        <v>0</v>
      </c>
    </row>
    <row r="4">
      <c r="A4" s="4" t="inlineStr">
        <is>
          <t>Derivative Liabilities</t>
        </is>
      </c>
      <c r="B4" s="8" t="n">
        <v>10.4</v>
      </c>
      <c r="C4" s="8" t="n">
        <v>11.5</v>
      </c>
    </row>
    <row r="5">
      <c r="A5" s="4" t="inlineStr">
        <is>
          <t>Interest Rate Swap Agreements</t>
        </is>
      </c>
    </row>
    <row r="6">
      <c r="A6" s="3" t="inlineStr">
        <is>
          <t>Derivatives, Fair Value [Line Items]</t>
        </is>
      </c>
    </row>
    <row r="7">
      <c r="A7" s="4" t="inlineStr">
        <is>
          <t>Derivative Assets</t>
        </is>
      </c>
      <c r="B7" s="5" t="n">
        <v>0</v>
      </c>
      <c r="C7" s="5" t="n">
        <v>0</v>
      </c>
    </row>
    <row r="8">
      <c r="A8" s="4" t="inlineStr">
        <is>
          <t>Derivative Liabilities</t>
        </is>
      </c>
      <c r="B8" s="8" t="n">
        <v>9.9</v>
      </c>
      <c r="C8" s="8" t="n">
        <v>6.6</v>
      </c>
    </row>
    <row r="9">
      <c r="A9" s="4" t="inlineStr">
        <is>
          <t>Foreign currency contracts</t>
        </is>
      </c>
    </row>
    <row r="10">
      <c r="A10" s="3" t="inlineStr">
        <is>
          <t>Derivatives, Fair Value [Line Items]</t>
        </is>
      </c>
    </row>
    <row r="11">
      <c r="A11" s="4" t="inlineStr">
        <is>
          <t>Derivative Assets</t>
        </is>
      </c>
      <c r="B11" s="8" t="n">
        <v>0.6</v>
      </c>
      <c r="C11" s="5" t="n">
        <v>0</v>
      </c>
    </row>
    <row r="12">
      <c r="A12" s="4" t="inlineStr">
        <is>
          <t>Derivative Liabilities</t>
        </is>
      </c>
      <c r="B12" s="8" t="n">
        <v>0.1</v>
      </c>
      <c r="C12" s="8" t="n">
        <v>1.5</v>
      </c>
    </row>
    <row r="13">
      <c r="A13" s="4" t="inlineStr">
        <is>
          <t>Commodity contracts</t>
        </is>
      </c>
    </row>
    <row r="14">
      <c r="A14" s="3" t="inlineStr">
        <is>
          <t>Derivatives, Fair Value [Line Items]</t>
        </is>
      </c>
    </row>
    <row r="15">
      <c r="A15" s="4" t="inlineStr">
        <is>
          <t>Derivative Assets</t>
        </is>
      </c>
      <c r="B15" s="5" t="n">
        <v>0</v>
      </c>
      <c r="C15" s="5" t="n">
        <v>0</v>
      </c>
    </row>
    <row r="16">
      <c r="A16" s="4" t="inlineStr">
        <is>
          <t>Derivative Liabilities</t>
        </is>
      </c>
      <c r="B16" s="8" t="n">
        <v>0.4</v>
      </c>
      <c r="C16" s="8" t="n">
        <v>3.4</v>
      </c>
    </row>
    <row r="17">
      <c r="A17" s="4" t="inlineStr">
        <is>
          <t>Other Current Assets</t>
        </is>
      </c>
    </row>
    <row r="18">
      <c r="A18" s="3" t="inlineStr">
        <is>
          <t>Derivatives, Fair Value [Line Items]</t>
        </is>
      </c>
    </row>
    <row r="19">
      <c r="A19" s="4" t="inlineStr">
        <is>
          <t>Derivative Assets</t>
        </is>
      </c>
      <c r="B19" s="8" t="n">
        <v>0.6</v>
      </c>
    </row>
    <row r="20">
      <c r="A20" s="4" t="inlineStr">
        <is>
          <t>Other Current Liabilities</t>
        </is>
      </c>
    </row>
    <row r="21">
      <c r="A21" s="3" t="inlineStr">
        <is>
          <t>Derivatives, Fair Value [Line Items]</t>
        </is>
      </c>
    </row>
    <row r="22">
      <c r="A22" s="4" t="inlineStr">
        <is>
          <t>Derivative Liabilities</t>
        </is>
      </c>
      <c r="B22" s="8" t="n">
        <v>7.2</v>
      </c>
      <c r="C22" s="8" t="n">
        <v>8.5</v>
      </c>
    </row>
    <row r="23">
      <c r="A23" s="4" t="inlineStr">
        <is>
          <t>Other Noncurrent Liabilities</t>
        </is>
      </c>
    </row>
    <row r="24">
      <c r="A24" s="3" t="inlineStr">
        <is>
          <t>Derivatives, Fair Value [Line Items]</t>
        </is>
      </c>
    </row>
    <row r="25">
      <c r="A25" s="4" t="inlineStr">
        <is>
          <t>Derivative Liabilities</t>
        </is>
      </c>
      <c r="B25" s="7" t="n">
        <v>3.2</v>
      </c>
      <c r="C25"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 - Effect of Derivative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Amount of (Gain) Loss Recognized in Accumulated Other Comprehensive Loss</t>
        </is>
      </c>
      <c r="B4" s="7" t="n">
        <v>-4.2</v>
      </c>
      <c r="C4" s="7" t="n">
        <v>7.6</v>
      </c>
      <c r="D4" s="7" t="n">
        <v>-5.1</v>
      </c>
      <c r="E4" s="7" t="n">
        <v>7.6</v>
      </c>
    </row>
    <row r="5">
      <c r="A5" s="4" t="inlineStr">
        <is>
          <t>Amount of (Gain) Loss Recognized in Statement of Operations</t>
        </is>
      </c>
      <c r="B5" s="8" t="n">
        <v>-0.5</v>
      </c>
      <c r="C5" s="5" t="n">
        <v>0</v>
      </c>
      <c r="D5" s="8" t="n">
        <v>-3.1</v>
      </c>
      <c r="E5" s="8" t="n">
        <v>-0.5</v>
      </c>
    </row>
    <row r="6">
      <c r="A6" s="4" t="inlineStr">
        <is>
          <t>Commodity Contracts</t>
        </is>
      </c>
    </row>
    <row r="7">
      <c r="A7" s="3" t="inlineStr">
        <is>
          <t>Derivative Instruments and Hedging Activities Disclosures [Line Items]</t>
        </is>
      </c>
    </row>
    <row r="8">
      <c r="A8" s="4" t="inlineStr">
        <is>
          <t>Amount of (Gain) Loss Recognized in Accumulated Other Comprehensive Loss</t>
        </is>
      </c>
      <c r="B8" s="8" t="n">
        <v>-4.8</v>
      </c>
      <c r="C8" s="8" t="n">
        <v>3.6</v>
      </c>
      <c r="D8" s="8" t="n">
        <v>-8.4</v>
      </c>
      <c r="E8" s="8" t="n">
        <v>2.7</v>
      </c>
    </row>
    <row r="9">
      <c r="A9" s="4" t="inlineStr">
        <is>
          <t>Foreign Currency Contracts</t>
        </is>
      </c>
    </row>
    <row r="10">
      <c r="A10" s="3" t="inlineStr">
        <is>
          <t>Derivative Instruments and Hedging Activities Disclosures [Line Items]</t>
        </is>
      </c>
    </row>
    <row r="11">
      <c r="A11" s="4" t="inlineStr">
        <is>
          <t>Amount of (Gain) Loss Recognized in Accumulated Other Comprehensive Loss</t>
        </is>
      </c>
      <c r="B11" s="8" t="n">
        <v>0.2</v>
      </c>
      <c r="C11" s="8" t="n">
        <v>0.2</v>
      </c>
      <c r="D11" s="8" t="n">
        <v>-2.6</v>
      </c>
      <c r="E11" s="8" t="n">
        <v>-0.9</v>
      </c>
    </row>
    <row r="12">
      <c r="A12" s="4" t="inlineStr">
        <is>
          <t>Interest Rate Swap Agreements</t>
        </is>
      </c>
    </row>
    <row r="13">
      <c r="A13" s="3" t="inlineStr">
        <is>
          <t>Derivative Instruments and Hedging Activities Disclosures [Line Items]</t>
        </is>
      </c>
    </row>
    <row r="14">
      <c r="A14" s="4" t="inlineStr">
        <is>
          <t>Amount of (Gain) Loss Recognized in Accumulated Other Comprehensive Loss</t>
        </is>
      </c>
      <c r="B14" s="8" t="n">
        <v>0.4</v>
      </c>
      <c r="C14" s="8" t="n">
        <v>3.8</v>
      </c>
      <c r="D14" s="8" t="n">
        <v>5.9</v>
      </c>
      <c r="E14" s="8" t="n">
        <v>5.8</v>
      </c>
    </row>
    <row r="15">
      <c r="A15" s="4" t="inlineStr">
        <is>
          <t>Cost of Sales | Commodity Contracts</t>
        </is>
      </c>
    </row>
    <row r="16">
      <c r="A16" s="3" t="inlineStr">
        <is>
          <t>Derivative Instruments and Hedging Activities Disclosures [Line Items]</t>
        </is>
      </c>
    </row>
    <row r="17">
      <c r="A17" s="4" t="inlineStr">
        <is>
          <t>Amount of (Gain) Loss Recognized in Statement of Operations</t>
        </is>
      </c>
      <c r="B17" s="8" t="n">
        <v>-2.3</v>
      </c>
      <c r="C17" s="8" t="n">
        <v>-0.1</v>
      </c>
      <c r="D17" s="8" t="n">
        <v>-5.4</v>
      </c>
      <c r="E17" s="8" t="n">
        <v>0.1</v>
      </c>
    </row>
    <row r="18">
      <c r="A18" s="4" t="inlineStr">
        <is>
          <t>Other (Income) Expense, Net | Foreign Currency Contracts</t>
        </is>
      </c>
    </row>
    <row r="19">
      <c r="A19" s="3" t="inlineStr">
        <is>
          <t>Derivative Instruments and Hedging Activities Disclosures [Line Items]</t>
        </is>
      </c>
    </row>
    <row r="20">
      <c r="A20" s="4" t="inlineStr">
        <is>
          <t>Amount of (Gain) Loss Recognized in Statement of Operations</t>
        </is>
      </c>
      <c r="B20" s="8" t="n">
        <v>-0.2</v>
      </c>
      <c r="C20" s="5" t="n">
        <v>0</v>
      </c>
      <c r="D20" s="8" t="n">
        <v>-0.6</v>
      </c>
      <c r="E20" s="8" t="n">
        <v>-0.7</v>
      </c>
    </row>
    <row r="21">
      <c r="A21" s="4" t="inlineStr">
        <is>
          <t>Foreign Currency Contracts</t>
        </is>
      </c>
      <c r="B21" s="8" t="n">
        <v>-5.9</v>
      </c>
      <c r="C21" s="8" t="n">
        <v>1.5</v>
      </c>
      <c r="D21" s="8" t="n">
        <v>-0.4</v>
      </c>
      <c r="E21" s="8" t="n">
        <v>1.4</v>
      </c>
    </row>
    <row r="22">
      <c r="A22" s="4" t="inlineStr">
        <is>
          <t>Interest Expense, Net | Interest Rate Swap Agreements</t>
        </is>
      </c>
    </row>
    <row r="23">
      <c r="A23" s="3" t="inlineStr">
        <is>
          <t>Derivative Instruments and Hedging Activities Disclosures [Line Items]</t>
        </is>
      </c>
    </row>
    <row r="24">
      <c r="A24" s="4" t="inlineStr">
        <is>
          <t>Amount of (Gain) Loss Recognized in Statement of Operations</t>
        </is>
      </c>
      <c r="B24" s="6" t="n">
        <v>2</v>
      </c>
      <c r="C24" s="7" t="n">
        <v>0.1</v>
      </c>
      <c r="D24" s="7" t="n">
        <v>2.9</v>
      </c>
      <c r="E24" s="7" t="n">
        <v>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 - Pretax Derivative Accumulated Other Comprehensive Loss (Details) $ in Millions</t>
        </is>
      </c>
      <c r="B1" s="2" t="inlineStr">
        <is>
          <t>6 Months Ended</t>
        </is>
      </c>
    </row>
    <row r="2">
      <c r="B2" s="2" t="inlineStr">
        <is>
          <t>Jun. 30, 2020USD ($)</t>
        </is>
      </c>
    </row>
    <row r="3">
      <c r="A3" s="3" t="inlineStr">
        <is>
          <t>Cumulative Changes in Derivative Net Gain (Loss) [Roll Forward]</t>
        </is>
      </c>
    </row>
    <row r="4">
      <c r="A4" s="4" t="inlineStr">
        <is>
          <t>Beginning balance</t>
        </is>
      </c>
      <c r="B4" s="6" t="n">
        <v>2058</v>
      </c>
    </row>
    <row r="5">
      <c r="A5" s="4" t="inlineStr">
        <is>
          <t>Ending balance</t>
        </is>
      </c>
      <c r="B5" s="8" t="n">
        <v>2036.6</v>
      </c>
    </row>
    <row r="6">
      <c r="A6" s="4" t="inlineStr">
        <is>
          <t>Graphic Packaging Holding Company, Derivative Instruments</t>
        </is>
      </c>
    </row>
    <row r="7">
      <c r="A7" s="3" t="inlineStr">
        <is>
          <t>Cumulative Changes in Derivative Net Gain (Loss) [Roll Forward]</t>
        </is>
      </c>
    </row>
    <row r="8">
      <c r="A8" s="4" t="inlineStr">
        <is>
          <t>Beginning balance</t>
        </is>
      </c>
      <c r="B8" s="8" t="n">
        <v>-10.9</v>
      </c>
    </row>
    <row r="9">
      <c r="A9" s="4" t="inlineStr">
        <is>
          <t>Reclassification to Earnings</t>
        </is>
      </c>
      <c r="B9" s="8" t="n">
        <v>-3.1</v>
      </c>
    </row>
    <row r="10">
      <c r="A10" s="4" t="inlineStr">
        <is>
          <t>Current Period Change in Fair Value</t>
        </is>
      </c>
      <c r="B10" s="8" t="n">
        <v>5.1</v>
      </c>
    </row>
    <row r="11">
      <c r="A11" s="4" t="inlineStr">
        <is>
          <t>Ending balance</t>
        </is>
      </c>
      <c r="B11" s="7" t="n">
        <v>-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Loss Carryforwards [Line Items]</t>
        </is>
      </c>
    </row>
    <row r="4">
      <c r="A4" s="4" t="inlineStr">
        <is>
          <t>Income tax expense</t>
        </is>
      </c>
      <c r="B4" s="7" t="n">
        <v>18.3</v>
      </c>
      <c r="C4" s="6" t="n">
        <v>23</v>
      </c>
      <c r="D4" s="7" t="n">
        <v>12.9</v>
      </c>
      <c r="E4" s="6" t="n">
        <v>44</v>
      </c>
    </row>
    <row r="5">
      <c r="A5" s="4" t="inlineStr">
        <is>
          <t>Income before income taxes and equity income of unconsolidated entity</t>
        </is>
      </c>
      <c r="B5" s="7" t="n">
        <v>84.7</v>
      </c>
      <c r="C5" s="7" t="n">
        <v>108.9</v>
      </c>
      <c r="D5" s="7" t="n">
        <v>59.4</v>
      </c>
      <c r="E5" s="7" t="n">
        <v>207.8</v>
      </c>
    </row>
    <row r="6">
      <c r="A6" s="4" t="inlineStr">
        <is>
          <t>Domestic Tax Authority</t>
        </is>
      </c>
    </row>
    <row r="7">
      <c r="A7" s="3" t="inlineStr">
        <is>
          <t>Operating Loss Carryforwards [Line Items]</t>
        </is>
      </c>
    </row>
    <row r="8">
      <c r="A8" s="4" t="inlineStr">
        <is>
          <t>Net operating loss carryforward</t>
        </is>
      </c>
      <c r="F8" s="6" t="n">
        <v>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NACP Combination - International Paper Company - USD ($) $ in Millions</t>
        </is>
      </c>
      <c r="B1" s="2" t="inlineStr">
        <is>
          <t>6 Months Ended</t>
        </is>
      </c>
    </row>
    <row r="2">
      <c r="B2" s="2" t="inlineStr">
        <is>
          <t>Jun. 30, 2020</t>
        </is>
      </c>
      <c r="C2" s="2" t="inlineStr">
        <is>
          <t>Jun. 30, 2019</t>
        </is>
      </c>
    </row>
    <row r="3">
      <c r="A3" s="4" t="inlineStr">
        <is>
          <t>Fiber Procurement And Corrugated Products</t>
        </is>
      </c>
    </row>
    <row r="4">
      <c r="A4" s="3" t="inlineStr">
        <is>
          <t>Related Party Transaction [Line Items]</t>
        </is>
      </c>
    </row>
    <row r="5">
      <c r="A5" s="4" t="inlineStr">
        <is>
          <t>Payments to suppliers</t>
        </is>
      </c>
      <c r="B5" s="7" t="n">
        <v>6.2</v>
      </c>
      <c r="C5" s="7" t="n">
        <v>5.6</v>
      </c>
    </row>
    <row r="6">
      <c r="A6" s="4" t="inlineStr">
        <is>
          <t>Wood</t>
        </is>
      </c>
    </row>
    <row r="7">
      <c r="A7" s="3" t="inlineStr">
        <is>
          <t>Related Party Transaction [Line Items]</t>
        </is>
      </c>
    </row>
    <row r="8">
      <c r="A8" s="4" t="inlineStr">
        <is>
          <t>Payments to suppliers</t>
        </is>
      </c>
      <c r="B8" s="5" t="n">
        <v>107</v>
      </c>
      <c r="C8" s="5" t="n">
        <v>124</v>
      </c>
    </row>
    <row r="9">
      <c r="A9" s="4" t="inlineStr">
        <is>
          <t>Transition Services</t>
        </is>
      </c>
    </row>
    <row r="10">
      <c r="A10" s="3" t="inlineStr">
        <is>
          <t>Related Party Transaction [Line Items]</t>
        </is>
      </c>
    </row>
    <row r="11">
      <c r="A11" s="4" t="inlineStr">
        <is>
          <t>Payments to suppliers</t>
        </is>
      </c>
      <c r="C11" s="8" t="n">
        <v>0.1</v>
      </c>
    </row>
    <row r="12">
      <c r="A12" s="4" t="inlineStr">
        <is>
          <t>Ink Supply</t>
        </is>
      </c>
    </row>
    <row r="13">
      <c r="A13" s="3" t="inlineStr">
        <is>
          <t>Related Party Transaction [Line Items]</t>
        </is>
      </c>
    </row>
    <row r="14">
      <c r="A14" s="4" t="inlineStr">
        <is>
          <t>Payments to suppliers</t>
        </is>
      </c>
      <c r="B14" s="7" t="n">
        <v>14.6</v>
      </c>
      <c r="C14" s="8" t="n">
        <v>12.7</v>
      </c>
    </row>
    <row r="15">
      <c r="A15" s="4" t="inlineStr">
        <is>
          <t>Unrelated To Agreements</t>
        </is>
      </c>
    </row>
    <row r="16">
      <c r="A16" s="3" t="inlineStr">
        <is>
          <t>Related Party Transaction [Line Items]</t>
        </is>
      </c>
    </row>
    <row r="17">
      <c r="A17" s="4" t="inlineStr">
        <is>
          <t>Payments to suppliers</t>
        </is>
      </c>
      <c r="C17" s="6"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6" customWidth="1" min="2" max="2"/>
  </cols>
  <sheetData>
    <row r="1">
      <c r="A1" s="1" t="inlineStr">
        <is>
          <t>Segment Information - Additional Information (Details)</t>
        </is>
      </c>
      <c r="B1" s="2" t="inlineStr">
        <is>
          <t>6 Months Ended</t>
        </is>
      </c>
    </row>
    <row r="2">
      <c r="B2" s="2" t="inlineStr">
        <is>
          <t>Jun. 30, 2020segmentpaperboard_mill</t>
        </is>
      </c>
    </row>
    <row r="3">
      <c r="A3" s="3" t="inlineStr">
        <is>
          <t>Segment Reporting [Abstract]</t>
        </is>
      </c>
    </row>
    <row r="4">
      <c r="A4" s="4" t="inlineStr">
        <is>
          <t>Number of reportable segments | segment</t>
        </is>
      </c>
      <c r="B4" s="5" t="n">
        <v>3</v>
      </c>
    </row>
    <row r="5">
      <c r="A5" s="4" t="inlineStr">
        <is>
          <t>Number of North American paperboard mills | paperboard_mill</t>
        </is>
      </c>
      <c r="B5" s="5" t="n">
        <v>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7" t="n">
        <v>1605.3</v>
      </c>
      <c r="C4" s="7" t="n">
        <v>1548.1</v>
      </c>
      <c r="D4" s="7" t="n">
        <v>3199.9</v>
      </c>
      <c r="E4" s="7" t="n">
        <v>3049.7</v>
      </c>
    </row>
    <row r="5">
      <c r="A5" s="4" t="inlineStr">
        <is>
          <t>Net Sales</t>
        </is>
      </c>
      <c r="B5" s="5" t="n">
        <v>1611</v>
      </c>
      <c r="C5" s="8" t="n">
        <v>1552.8</v>
      </c>
      <c r="D5" s="8" t="n">
        <v>3210.1</v>
      </c>
      <c r="E5" s="8" t="n">
        <v>3058.7</v>
      </c>
    </row>
    <row r="6">
      <c r="A6" s="4" t="inlineStr">
        <is>
          <t>Income (Loss) from Operations</t>
        </is>
      </c>
      <c r="B6" s="8" t="n">
        <v>114.8</v>
      </c>
      <c r="C6" s="8" t="n">
        <v>144.4</v>
      </c>
      <c r="D6" s="8" t="n">
        <v>274.8</v>
      </c>
      <c r="E6" s="8" t="n">
        <v>278.4</v>
      </c>
    </row>
    <row r="7">
      <c r="A7" s="4" t="inlineStr">
        <is>
          <t>Depreciation and Amortization</t>
        </is>
      </c>
      <c r="B7" s="8" t="n">
        <v>122.4</v>
      </c>
      <c r="C7" s="8" t="n">
        <v>110.2</v>
      </c>
      <c r="D7" s="5" t="n">
        <v>236</v>
      </c>
      <c r="E7" s="8" t="n">
        <v>227.3</v>
      </c>
    </row>
    <row r="8">
      <c r="A8" s="4" t="inlineStr">
        <is>
          <t>Corporate/Other/Eliminations</t>
        </is>
      </c>
    </row>
    <row r="9">
      <c r="A9" s="3" t="inlineStr">
        <is>
          <t>Segment Reporting Information [Line Items]</t>
        </is>
      </c>
    </row>
    <row r="10">
      <c r="A10" s="4" t="inlineStr">
        <is>
          <t>Net Sales</t>
        </is>
      </c>
      <c r="B10" s="8" t="n">
        <v>39.7</v>
      </c>
      <c r="C10" s="8" t="n">
        <v>33.7</v>
      </c>
      <c r="D10" s="8" t="n">
        <v>70.09999999999999</v>
      </c>
      <c r="E10" s="8" t="n">
        <v>67.5</v>
      </c>
    </row>
    <row r="11">
      <c r="A11" s="4" t="inlineStr">
        <is>
          <t>Income (Loss) from Operations</t>
        </is>
      </c>
      <c r="B11" s="8" t="n">
        <v>-27.7</v>
      </c>
      <c r="C11" s="8" t="n">
        <v>-8.9</v>
      </c>
      <c r="D11" s="8" t="n">
        <v>-51.6</v>
      </c>
      <c r="E11" s="8" t="n">
        <v>-15.7</v>
      </c>
    </row>
    <row r="12">
      <c r="A12" s="4" t="inlineStr">
        <is>
          <t>Depreciation and Amortization</t>
        </is>
      </c>
      <c r="B12" s="8" t="n">
        <v>5.4</v>
      </c>
      <c r="C12" s="8" t="n">
        <v>5.1</v>
      </c>
      <c r="D12" s="8" t="n">
        <v>10.8</v>
      </c>
      <c r="E12" s="8" t="n">
        <v>10.5</v>
      </c>
    </row>
    <row r="13">
      <c r="A13" s="4" t="inlineStr">
        <is>
          <t>Paperboard Mills | Operating Segments</t>
        </is>
      </c>
    </row>
    <row r="14">
      <c r="A14" s="3" t="inlineStr">
        <is>
          <t>Segment Reporting Information [Line Items]</t>
        </is>
      </c>
    </row>
    <row r="15">
      <c r="A15" s="4" t="inlineStr">
        <is>
          <t>Net sales</t>
        </is>
      </c>
      <c r="B15" s="8" t="n">
        <v>234.6</v>
      </c>
      <c r="C15" s="8" t="n">
        <v>279.2</v>
      </c>
      <c r="D15" s="8" t="n">
        <v>503.1</v>
      </c>
      <c r="E15" s="8" t="n">
        <v>554.7</v>
      </c>
    </row>
    <row r="16">
      <c r="A16" s="4" t="inlineStr">
        <is>
          <t>Income (Loss) from Operations</t>
        </is>
      </c>
      <c r="B16" s="8" t="n">
        <v>-35.3</v>
      </c>
      <c r="C16" s="8" t="n">
        <v>12.5</v>
      </c>
      <c r="D16" s="8" t="n">
        <v>-58.2</v>
      </c>
      <c r="E16" s="8" t="n">
        <v>8.5</v>
      </c>
    </row>
    <row r="17">
      <c r="A17" s="4" t="inlineStr">
        <is>
          <t>Depreciation and Amortization</t>
        </is>
      </c>
      <c r="B17" s="5" t="n">
        <v>67</v>
      </c>
      <c r="C17" s="8" t="n">
        <v>52.4</v>
      </c>
      <c r="D17" s="5" t="n">
        <v>126</v>
      </c>
      <c r="E17" s="8" t="n">
        <v>108.6</v>
      </c>
    </row>
    <row r="18">
      <c r="A18" s="4" t="inlineStr">
        <is>
          <t>Americas Paperboard Packaging | Operating Segments</t>
        </is>
      </c>
    </row>
    <row r="19">
      <c r="A19" s="3" t="inlineStr">
        <is>
          <t>Segment Reporting Information [Line Items]</t>
        </is>
      </c>
    </row>
    <row r="20">
      <c r="A20" s="4" t="inlineStr">
        <is>
          <t>Net sales</t>
        </is>
      </c>
      <c r="B20" s="8" t="n">
        <v>1153.7</v>
      </c>
      <c r="C20" s="8" t="n">
        <v>1062.7</v>
      </c>
      <c r="D20" s="8" t="n">
        <v>2277.1</v>
      </c>
      <c r="E20" s="8" t="n">
        <v>2085.5</v>
      </c>
    </row>
    <row r="21">
      <c r="A21" s="4" t="inlineStr">
        <is>
          <t>Income (Loss) from Operations</t>
        </is>
      </c>
      <c r="B21" s="8" t="n">
        <v>157.1</v>
      </c>
      <c r="C21" s="8" t="n">
        <v>125.3</v>
      </c>
      <c r="D21" s="8" t="n">
        <v>351.9</v>
      </c>
      <c r="E21" s="8" t="n">
        <v>250.9</v>
      </c>
    </row>
    <row r="22">
      <c r="A22" s="4" t="inlineStr">
        <is>
          <t>Depreciation and Amortization</t>
        </is>
      </c>
      <c r="B22" s="8" t="n">
        <v>40.7</v>
      </c>
      <c r="C22" s="8" t="n">
        <v>40.9</v>
      </c>
      <c r="D22" s="8" t="n">
        <v>80.09999999999999</v>
      </c>
      <c r="E22" s="8" t="n">
        <v>84.59999999999999</v>
      </c>
    </row>
    <row r="23">
      <c r="A23" s="4" t="inlineStr">
        <is>
          <t>Europe Paperboard Packaging | Operating Segments</t>
        </is>
      </c>
    </row>
    <row r="24">
      <c r="A24" s="3" t="inlineStr">
        <is>
          <t>Segment Reporting Information [Line Items]</t>
        </is>
      </c>
    </row>
    <row r="25">
      <c r="A25" s="4" t="inlineStr">
        <is>
          <t>Net sales</t>
        </is>
      </c>
      <c r="B25" s="5" t="n">
        <v>183</v>
      </c>
      <c r="C25" s="8" t="n">
        <v>177.2</v>
      </c>
      <c r="D25" s="8" t="n">
        <v>359.8</v>
      </c>
      <c r="E25" s="5" t="n">
        <v>351</v>
      </c>
    </row>
    <row r="26">
      <c r="A26" s="4" t="inlineStr">
        <is>
          <t>Income (Loss) from Operations</t>
        </is>
      </c>
      <c r="B26" s="8" t="n">
        <v>20.7</v>
      </c>
      <c r="C26" s="8" t="n">
        <v>15.5</v>
      </c>
      <c r="D26" s="8" t="n">
        <v>32.7</v>
      </c>
      <c r="E26" s="8" t="n">
        <v>34.7</v>
      </c>
    </row>
    <row r="27">
      <c r="A27" s="4" t="inlineStr">
        <is>
          <t>Depreciation and Amortization</t>
        </is>
      </c>
      <c r="B27" s="7" t="n">
        <v>9.300000000000001</v>
      </c>
      <c r="C27" s="7" t="n">
        <v>11.8</v>
      </c>
      <c r="D27" s="7" t="n">
        <v>19.1</v>
      </c>
      <c r="E27" s="7" t="n">
        <v>23.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Graphic Packaging Holding Company</t>
        </is>
      </c>
      <c r="B4" s="7" t="n">
        <v>52.1</v>
      </c>
      <c r="C4" s="7" t="n">
        <v>63.8</v>
      </c>
      <c r="D4" s="7" t="n">
        <v>39.4</v>
      </c>
      <c r="E4" s="7" t="n">
        <v>121.7</v>
      </c>
    </row>
    <row r="5">
      <c r="A5" s="3" t="inlineStr">
        <is>
          <t>Weighted Average Shares:</t>
        </is>
      </c>
    </row>
    <row r="6">
      <c r="A6" s="4" t="inlineStr">
        <is>
          <t>Basic (shares)</t>
        </is>
      </c>
      <c r="B6" s="8" t="n">
        <v>279.9</v>
      </c>
      <c r="C6" s="8" t="n">
        <v>295.2</v>
      </c>
      <c r="D6" s="8" t="n">
        <v>284.4</v>
      </c>
      <c r="E6" s="8" t="n">
        <v>296.3</v>
      </c>
    </row>
    <row r="7">
      <c r="A7" s="4" t="inlineStr">
        <is>
          <t>Dilutive effect of RSUs (shares)</t>
        </is>
      </c>
      <c r="B7" s="8" t="n">
        <v>0.6</v>
      </c>
      <c r="C7" s="8" t="n">
        <v>0.5</v>
      </c>
      <c r="D7" s="8" t="n">
        <v>0.8</v>
      </c>
      <c r="E7" s="8" t="n">
        <v>0.7</v>
      </c>
    </row>
    <row r="8">
      <c r="A8" s="4" t="inlineStr">
        <is>
          <t>Diluted (shares)</t>
        </is>
      </c>
      <c r="B8" s="8" t="n">
        <v>280.5</v>
      </c>
      <c r="C8" s="8" t="n">
        <v>295.7</v>
      </c>
      <c r="D8" s="8" t="n">
        <v>285.2</v>
      </c>
      <c r="E8" s="5" t="n">
        <v>297</v>
      </c>
    </row>
    <row r="9">
      <c r="A9" s="4" t="inlineStr">
        <is>
          <t>Earnings Per Share - Basic (in dollars per share)</t>
        </is>
      </c>
      <c r="B9" s="9" t="n">
        <v>0.19</v>
      </c>
      <c r="C9" s="9" t="n">
        <v>0.22</v>
      </c>
      <c r="D9" s="9" t="n">
        <v>0.14</v>
      </c>
      <c r="E9" s="9" t="n">
        <v>0.41</v>
      </c>
    </row>
    <row r="10">
      <c r="A10" s="4" t="inlineStr">
        <is>
          <t>Earnings Per Share - Diluted (in dollars per share)</t>
        </is>
      </c>
      <c r="B10" s="9" t="n">
        <v>0.19</v>
      </c>
      <c r="C10" s="9" t="n">
        <v>0.22</v>
      </c>
      <c r="D10" s="9" t="n">
        <v>0.14</v>
      </c>
      <c r="E10" s="9" t="n">
        <v>0.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1" customWidth="1" min="5" max="5"/>
    <col width="40" customWidth="1" min="6" max="6"/>
    <col width="28" customWidth="1" min="7" max="7"/>
    <col width="25" customWidth="1" min="8" max="8"/>
  </cols>
  <sheetData>
    <row r="1">
      <c r="A1" s="1" t="inlineStr">
        <is>
          <t>Condensed Consolidated Statements of Equity (Unaudited) - USD ($) $ in Millions</t>
        </is>
      </c>
      <c r="C1" s="2" t="inlineStr">
        <is>
          <t>Total</t>
        </is>
      </c>
      <c r="D1" s="2" t="inlineStr">
        <is>
          <t>Common Stock</t>
        </is>
      </c>
      <c r="E1" s="2" t="inlineStr">
        <is>
          <t>Capital in Excess of Par Value</t>
        </is>
      </c>
      <c r="F1" s="2" t="inlineStr">
        <is>
          <t>Retained Earnings (Accumulated Deficit)</t>
        </is>
      </c>
      <c r="G1" s="2" t="inlineStr">
        <is>
          <t>AOCI Attributable to Parent</t>
        </is>
      </c>
      <c r="H1" s="2" t="inlineStr">
        <is>
          <t>Noncontrolling Interests</t>
        </is>
      </c>
    </row>
    <row r="2">
      <c r="A2" s="4" t="inlineStr">
        <is>
          <t>Beginning Balance (in shares) at Dec. 31, 2018</t>
        </is>
      </c>
      <c r="D2" s="5" t="n">
        <v>299807779</v>
      </c>
    </row>
    <row r="3">
      <c r="A3" s="4" t="inlineStr">
        <is>
          <t>Beginning balance at Dec. 31, 2018</t>
        </is>
      </c>
      <c r="C3" s="7" t="n">
        <v>2018.5</v>
      </c>
      <c r="D3" s="6" t="n">
        <v>3</v>
      </c>
      <c r="E3" s="7" t="n">
        <v>1944.4</v>
      </c>
      <c r="F3" s="6" t="n">
        <v>10</v>
      </c>
      <c r="G3" s="7" t="n">
        <v>-377.9</v>
      </c>
      <c r="H3" s="6" t="n">
        <v>439</v>
      </c>
    </row>
    <row r="4">
      <c r="A4" s="3" t="inlineStr">
        <is>
          <t>Increase (Decrease) in Stockholders' Equity [Roll Forward]</t>
        </is>
      </c>
    </row>
    <row r="5">
      <c r="A5" s="4" t="inlineStr">
        <is>
          <t>Net Income (Loss)</t>
        </is>
      </c>
      <c r="C5" s="8" t="n">
        <v>73.5</v>
      </c>
      <c r="F5" s="8" t="n">
        <v>57.9</v>
      </c>
      <c r="H5" s="8" t="n">
        <v>15.6</v>
      </c>
    </row>
    <row r="6">
      <c r="A6" s="3" t="inlineStr">
        <is>
          <t>Other Comprehensive (Loss) Income, Net of Tax:</t>
        </is>
      </c>
    </row>
    <row r="7">
      <c r="A7" s="4" t="inlineStr">
        <is>
          <t>Derivative Instruments</t>
        </is>
      </c>
      <c r="C7" s="8" t="n">
        <v>-0.5</v>
      </c>
      <c r="G7" s="8" t="n">
        <v>-0.4</v>
      </c>
      <c r="H7" s="8" t="n">
        <v>-0.1</v>
      </c>
    </row>
    <row r="8">
      <c r="A8" s="4" t="inlineStr">
        <is>
          <t>Pension and Postretirement Benefit Plans</t>
        </is>
      </c>
      <c r="C8" s="8" t="n">
        <v>1.4</v>
      </c>
      <c r="G8" s="8" t="n">
        <v>1.2</v>
      </c>
      <c r="H8" s="8" t="n">
        <v>0.2</v>
      </c>
    </row>
    <row r="9">
      <c r="A9" s="4" t="inlineStr">
        <is>
          <t>Currency Translation Adjustment</t>
        </is>
      </c>
      <c r="C9" s="8" t="n">
        <v>4.8</v>
      </c>
      <c r="G9" s="8" t="n">
        <v>3.9</v>
      </c>
      <c r="H9" s="8" t="n">
        <v>0.9</v>
      </c>
    </row>
    <row r="10">
      <c r="A10" s="4" t="inlineStr">
        <is>
          <t>Repurchase of Common Stock (in shares)</t>
        </is>
      </c>
      <c r="B10" s="4" t="inlineStr">
        <is>
          <t>[1]</t>
        </is>
      </c>
      <c r="D10" s="5" t="n">
        <v>-5033426</v>
      </c>
    </row>
    <row r="11">
      <c r="A11" s="4" t="inlineStr">
        <is>
          <t>Repurchase of Common Stock(b)</t>
        </is>
      </c>
      <c r="B11" s="4" t="inlineStr">
        <is>
          <t>[1]</t>
        </is>
      </c>
      <c r="C11" s="8" t="n">
        <v>-59.5</v>
      </c>
      <c r="D11" s="7" t="n">
        <v>-0.1</v>
      </c>
      <c r="E11" s="8" t="n">
        <v>-27.2</v>
      </c>
      <c r="F11" s="8" t="n">
        <v>-32.2</v>
      </c>
    </row>
    <row r="12">
      <c r="A12" s="4" t="inlineStr">
        <is>
          <t>Dividends Declared</t>
        </is>
      </c>
      <c r="C12" s="8" t="n">
        <v>-22.1</v>
      </c>
      <c r="F12" s="8" t="n">
        <v>-22.1</v>
      </c>
    </row>
    <row r="13">
      <c r="A13" s="4" t="inlineStr">
        <is>
          <t>Reclassification of Redeemable Noncontrolling Interest for Share Repurchases</t>
        </is>
      </c>
      <c r="C13" s="8" t="n">
        <v>-6.7</v>
      </c>
      <c r="H13" s="8" t="n">
        <v>-6.7</v>
      </c>
    </row>
    <row r="14">
      <c r="A14" s="4" t="inlineStr">
        <is>
          <t>Distribution of Membership Interest</t>
        </is>
      </c>
      <c r="C14" s="5" t="n">
        <v>-5</v>
      </c>
      <c r="H14" s="5" t="n">
        <v>-5</v>
      </c>
    </row>
    <row r="15">
      <c r="A15" s="4" t="inlineStr">
        <is>
          <t>Recognition of Stock-Based Compensation, Net</t>
        </is>
      </c>
      <c r="C15" s="8" t="n">
        <v>0.9</v>
      </c>
      <c r="E15" s="8" t="n">
        <v>0.9</v>
      </c>
    </row>
    <row r="16">
      <c r="A16" s="4" t="inlineStr">
        <is>
          <t>Issuance of Shares for Stock-Based Awards (in shares)</t>
        </is>
      </c>
      <c r="D16" s="5" t="n">
        <v>530196</v>
      </c>
    </row>
    <row r="17">
      <c r="A17" s="4" t="inlineStr">
        <is>
          <t>Ending Balance (in shares) at Mar. 31, 2019</t>
        </is>
      </c>
      <c r="D17" s="5" t="n">
        <v>295304549</v>
      </c>
    </row>
    <row r="18">
      <c r="A18" s="4" t="inlineStr">
        <is>
          <t>Ending balance at Mar. 31, 2019</t>
        </is>
      </c>
      <c r="C18" s="8" t="n">
        <v>2005.3</v>
      </c>
      <c r="D18" s="7" t="n">
        <v>2.9</v>
      </c>
      <c r="E18" s="8" t="n">
        <v>1918.1</v>
      </c>
      <c r="F18" s="8" t="n">
        <v>13.6</v>
      </c>
      <c r="G18" s="8" t="n">
        <v>-373.2</v>
      </c>
      <c r="H18" s="8" t="n">
        <v>443.9</v>
      </c>
    </row>
    <row r="19">
      <c r="A19" s="4" t="inlineStr">
        <is>
          <t>Beginning Balance (in shares) at Dec. 31, 2018</t>
        </is>
      </c>
      <c r="D19" s="5" t="n">
        <v>299807779</v>
      </c>
    </row>
    <row r="20">
      <c r="A20" s="4" t="inlineStr">
        <is>
          <t>Beginning balance at Dec. 31, 2018</t>
        </is>
      </c>
      <c r="C20" s="8" t="n">
        <v>2018.5</v>
      </c>
      <c r="D20" s="6" t="n">
        <v>3</v>
      </c>
      <c r="E20" s="8" t="n">
        <v>1944.4</v>
      </c>
      <c r="F20" s="5" t="n">
        <v>10</v>
      </c>
      <c r="G20" s="8" t="n">
        <v>-377.9</v>
      </c>
      <c r="H20" s="5" t="n">
        <v>439</v>
      </c>
    </row>
    <row r="21">
      <c r="A21" s="4" t="inlineStr">
        <is>
          <t>Ending Balance (in shares) at Jun. 30, 2019</t>
        </is>
      </c>
      <c r="D21" s="5" t="n">
        <v>293970406</v>
      </c>
    </row>
    <row r="22">
      <c r="A22" s="4" t="inlineStr">
        <is>
          <t>Ending balance at Jun. 30, 2019</t>
        </is>
      </c>
      <c r="C22" s="8" t="n">
        <v>2056.9</v>
      </c>
      <c r="D22" s="7" t="n">
        <v>2.9</v>
      </c>
      <c r="E22" s="8" t="n">
        <v>1916.3</v>
      </c>
      <c r="F22" s="8" t="n">
        <v>44.7</v>
      </c>
      <c r="G22" s="8" t="n">
        <v>-379.3</v>
      </c>
      <c r="H22" s="8" t="n">
        <v>472.3</v>
      </c>
    </row>
    <row r="23">
      <c r="A23" s="4" t="inlineStr">
        <is>
          <t>Beginning Balance (in shares) at Mar. 31, 2019</t>
        </is>
      </c>
      <c r="D23" s="5" t="n">
        <v>295304549</v>
      </c>
    </row>
    <row r="24">
      <c r="A24" s="4" t="inlineStr">
        <is>
          <t>Beginning balance at Mar. 31, 2019</t>
        </is>
      </c>
      <c r="C24" s="8" t="n">
        <v>2005.3</v>
      </c>
      <c r="D24" s="7" t="n">
        <v>2.9</v>
      </c>
      <c r="E24" s="8" t="n">
        <v>1918.1</v>
      </c>
      <c r="F24" s="8" t="n">
        <v>13.6</v>
      </c>
      <c r="G24" s="8" t="n">
        <v>-373.2</v>
      </c>
      <c r="H24" s="8" t="n">
        <v>443.9</v>
      </c>
    </row>
    <row r="25">
      <c r="A25" s="3" t="inlineStr">
        <is>
          <t>Increase (Decrease) in Stockholders' Equity [Roll Forward]</t>
        </is>
      </c>
    </row>
    <row r="26">
      <c r="A26" s="4" t="inlineStr">
        <is>
          <t>Net Income (Loss)</t>
        </is>
      </c>
      <c r="C26" s="5" t="n">
        <v>81</v>
      </c>
      <c r="F26" s="8" t="n">
        <v>63.8</v>
      </c>
      <c r="H26" s="8" t="n">
        <v>17.2</v>
      </c>
    </row>
    <row r="27">
      <c r="A27" s="3" t="inlineStr">
        <is>
          <t>Other Comprehensive (Loss) Income, Net of Tax:</t>
        </is>
      </c>
    </row>
    <row r="28">
      <c r="A28" s="4" t="inlineStr">
        <is>
          <t>Derivative Instruments</t>
        </is>
      </c>
      <c r="C28" s="8" t="n">
        <v>-5.7</v>
      </c>
      <c r="G28" s="8" t="n">
        <v>-4.4</v>
      </c>
      <c r="H28" s="8" t="n">
        <v>-1.3</v>
      </c>
    </row>
    <row r="29">
      <c r="A29" s="4" t="inlineStr">
        <is>
          <t>Pension and Postretirement Benefit Plans</t>
        </is>
      </c>
      <c r="C29" s="8" t="n">
        <v>1.3</v>
      </c>
      <c r="G29" s="8" t="n">
        <v>0.9</v>
      </c>
      <c r="H29" s="8" t="n">
        <v>0.4</v>
      </c>
    </row>
    <row r="30">
      <c r="A30" s="4" t="inlineStr">
        <is>
          <t>Currency Translation Adjustment</t>
        </is>
      </c>
      <c r="C30" s="8" t="n">
        <v>-3.2</v>
      </c>
      <c r="G30" s="8" t="n">
        <v>-2.6</v>
      </c>
      <c r="H30" s="8" t="n">
        <v>-0.6</v>
      </c>
    </row>
    <row r="31">
      <c r="A31" s="4" t="inlineStr">
        <is>
          <t>Repurchase of Common Stock (in shares)</t>
        </is>
      </c>
      <c r="D31" s="5" t="n">
        <v>-1428470</v>
      </c>
    </row>
    <row r="32">
      <c r="A32" s="4" t="inlineStr">
        <is>
          <t>Repurchase of Common Stock(b)</t>
        </is>
      </c>
      <c r="C32" s="8" t="n">
        <v>-18.3</v>
      </c>
      <c r="E32" s="8" t="n">
        <v>-7.7</v>
      </c>
      <c r="F32" s="8" t="n">
        <v>-10.6</v>
      </c>
    </row>
    <row r="33">
      <c r="A33" s="4" t="inlineStr">
        <is>
          <t>Dividends Declared</t>
        </is>
      </c>
      <c r="C33" s="8" t="n">
        <v>-22.1</v>
      </c>
      <c r="F33" s="8" t="n">
        <v>-22.1</v>
      </c>
    </row>
    <row r="34">
      <c r="A34" s="4" t="inlineStr">
        <is>
          <t>Reclassification of Redeemable Noncontrolling Interest for Share Repurchases</t>
        </is>
      </c>
      <c r="C34" s="8" t="n">
        <v>19.1</v>
      </c>
      <c r="H34" s="8" t="n">
        <v>19.1</v>
      </c>
    </row>
    <row r="35">
      <c r="A35" s="4" t="inlineStr">
        <is>
          <t>Distribution of Membership Interest</t>
        </is>
      </c>
      <c r="C35" s="8" t="n">
        <v>-6.4</v>
      </c>
      <c r="H35" s="8" t="n">
        <v>-6.4</v>
      </c>
    </row>
    <row r="36">
      <c r="A36" s="4" t="inlineStr">
        <is>
          <t>Recognition of Stock-Based Compensation, Net</t>
        </is>
      </c>
      <c r="C36" s="8" t="n">
        <v>5.9</v>
      </c>
      <c r="E36" s="8" t="n">
        <v>5.9</v>
      </c>
    </row>
    <row r="37">
      <c r="A37" s="4" t="inlineStr">
        <is>
          <t>Issuance of Shares for Stock-Based Awards (in shares)</t>
        </is>
      </c>
      <c r="D37" s="5" t="n">
        <v>94327</v>
      </c>
    </row>
    <row r="38">
      <c r="A38" s="4" t="inlineStr">
        <is>
          <t>Issuance of Shares for Stock-Based Awards</t>
        </is>
      </c>
      <c r="C38" s="5" t="n">
        <v>0</v>
      </c>
      <c r="D38" s="6" t="n">
        <v>0</v>
      </c>
    </row>
    <row r="39">
      <c r="A39" s="4" t="inlineStr">
        <is>
          <t>Ending Balance (in shares) at Jun. 30, 2019</t>
        </is>
      </c>
      <c r="D39" s="5" t="n">
        <v>293970406</v>
      </c>
    </row>
    <row r="40">
      <c r="A40" s="4" t="inlineStr">
        <is>
          <t>Ending balance at Jun. 30, 2019</t>
        </is>
      </c>
      <c r="C40" s="7" t="n">
        <v>2056.9</v>
      </c>
      <c r="D40" s="7" t="n">
        <v>2.9</v>
      </c>
      <c r="E40" s="8" t="n">
        <v>1916.3</v>
      </c>
      <c r="F40" s="8" t="n">
        <v>44.7</v>
      </c>
      <c r="G40" s="8" t="n">
        <v>-379.3</v>
      </c>
      <c r="H40" s="8" t="n">
        <v>472.3</v>
      </c>
    </row>
    <row r="41">
      <c r="A41" s="4" t="inlineStr">
        <is>
          <t>Beginning Balance (in shares) at Dec. 31, 2019</t>
        </is>
      </c>
      <c r="C41" s="5" t="n">
        <v>290246907</v>
      </c>
      <c r="D41" s="5" t="n">
        <v>290246907</v>
      </c>
    </row>
    <row r="42">
      <c r="A42" s="4" t="inlineStr">
        <is>
          <t>Beginning balance at Dec. 31, 2019</t>
        </is>
      </c>
      <c r="C42" s="6" t="n">
        <v>2058</v>
      </c>
      <c r="D42" s="7" t="n">
        <v>2.9</v>
      </c>
      <c r="E42" s="8" t="n">
        <v>1876.7</v>
      </c>
      <c r="F42" s="8" t="n">
        <v>56.4</v>
      </c>
      <c r="G42" s="8" t="n">
        <v>-365.8</v>
      </c>
      <c r="H42" s="8" t="n">
        <v>487.8</v>
      </c>
    </row>
    <row r="43">
      <c r="A43" s="3" t="inlineStr">
        <is>
          <t>Increase (Decrease) in Stockholders' Equity [Roll Forward]</t>
        </is>
      </c>
    </row>
    <row r="44">
      <c r="A44" s="4" t="inlineStr">
        <is>
          <t>Net Income (Loss)</t>
        </is>
      </c>
      <c r="C44" s="8" t="n">
        <v>-14.5</v>
      </c>
      <c r="F44" s="8" t="n">
        <v>-12.7</v>
      </c>
      <c r="H44" s="8" t="n">
        <v>-1.8</v>
      </c>
    </row>
    <row r="45">
      <c r="A45" s="3" t="inlineStr">
        <is>
          <t>Other Comprehensive (Loss) Income, Net of Tax:</t>
        </is>
      </c>
    </row>
    <row r="46">
      <c r="A46" s="4" t="inlineStr">
        <is>
          <t>Derivative Instruments</t>
        </is>
      </c>
      <c r="C46" s="8" t="n">
        <v>-1.3</v>
      </c>
      <c r="G46" s="5" t="n">
        <v>-1</v>
      </c>
      <c r="H46" s="8" t="n">
        <v>-0.3</v>
      </c>
    </row>
    <row r="47">
      <c r="A47" s="4" t="inlineStr">
        <is>
          <t>Pension and Postretirement Benefit Plans</t>
        </is>
      </c>
      <c r="C47" s="8" t="n">
        <v>145.7</v>
      </c>
      <c r="G47" s="8" t="n">
        <v>113.3</v>
      </c>
      <c r="H47" s="8" t="n">
        <v>32.4</v>
      </c>
    </row>
    <row r="48">
      <c r="A48" s="4" t="inlineStr">
        <is>
          <t>Currency Translation Adjustment</t>
        </is>
      </c>
      <c r="C48" s="5" t="n">
        <v>-56</v>
      </c>
      <c r="G48" s="5" t="n">
        <v>-46</v>
      </c>
      <c r="H48" s="5" t="n">
        <v>-10</v>
      </c>
    </row>
    <row r="49">
      <c r="A49" s="4" t="inlineStr">
        <is>
          <t>Repurchase of Common Stock (in shares)</t>
        </is>
      </c>
      <c r="B49" s="4" t="inlineStr">
        <is>
          <t>[2]</t>
        </is>
      </c>
      <c r="D49" s="5" t="n">
        <v>-9667034</v>
      </c>
    </row>
    <row r="50">
      <c r="A50" s="4" t="inlineStr">
        <is>
          <t>Repurchase of Common Stock(b)</t>
        </is>
      </c>
      <c r="B50" s="4" t="inlineStr">
        <is>
          <t>[2]</t>
        </is>
      </c>
      <c r="C50" s="8" t="n">
        <v>-124.4</v>
      </c>
      <c r="D50" s="7" t="n">
        <v>-0.1</v>
      </c>
      <c r="E50" s="8" t="n">
        <v>-52.6</v>
      </c>
      <c r="F50" s="8" t="n">
        <v>-71.7</v>
      </c>
    </row>
    <row r="51">
      <c r="A51" s="4" t="inlineStr">
        <is>
          <t>Dividends Declared</t>
        </is>
      </c>
      <c r="C51" s="8" t="n">
        <v>-21.1</v>
      </c>
      <c r="F51" s="8" t="n">
        <v>-21.1</v>
      </c>
    </row>
    <row r="52">
      <c r="A52" s="4" t="inlineStr">
        <is>
          <t>Redeemable Noncontrolling Interest Redemption Value Adjustment</t>
        </is>
      </c>
      <c r="C52" s="8" t="n">
        <v>18.1</v>
      </c>
      <c r="E52" s="8" t="n">
        <v>18.1</v>
      </c>
    </row>
    <row r="53">
      <c r="A53" s="4" t="inlineStr">
        <is>
          <t>Tax Effect of IP Redemption</t>
        </is>
      </c>
      <c r="C53" s="8" t="n">
        <v>6.8</v>
      </c>
      <c r="E53" s="8" t="n">
        <v>6.8</v>
      </c>
    </row>
    <row r="54">
      <c r="A54" s="4" t="inlineStr">
        <is>
          <t>Distribution of Membership Interest</t>
        </is>
      </c>
      <c r="C54" s="8" t="n">
        <v>-4.6</v>
      </c>
      <c r="H54" s="8" t="n">
        <v>-4.6</v>
      </c>
    </row>
    <row r="55">
      <c r="A55" s="4" t="inlineStr">
        <is>
          <t>Recognition of Stock-Based Compensation, Net</t>
        </is>
      </c>
      <c r="C55" s="8" t="n">
        <v>3.6</v>
      </c>
      <c r="E55" s="8" t="n">
        <v>3.6</v>
      </c>
    </row>
    <row r="56">
      <c r="A56" s="4" t="inlineStr">
        <is>
          <t>Issuance of Shares for Stock-Based Awards (in shares)</t>
        </is>
      </c>
      <c r="D56" s="5" t="n">
        <v>788561</v>
      </c>
    </row>
    <row r="57">
      <c r="A57" s="4" t="inlineStr">
        <is>
          <t>Issuance of Shares for Stock-Based Awards</t>
        </is>
      </c>
      <c r="C57" s="5" t="n">
        <v>0</v>
      </c>
    </row>
    <row r="58">
      <c r="A58" s="4" t="inlineStr">
        <is>
          <t>Ending Balance (in shares) at Mar. 31, 2020</t>
        </is>
      </c>
      <c r="D58" s="5" t="n">
        <v>281368434</v>
      </c>
    </row>
    <row r="59">
      <c r="A59" s="4" t="inlineStr">
        <is>
          <t>Ending balance at Mar. 31, 2020</t>
        </is>
      </c>
      <c r="C59" s="7" t="n">
        <v>2010.3</v>
      </c>
      <c r="D59" s="7" t="n">
        <v>2.8</v>
      </c>
      <c r="E59" s="8" t="n">
        <v>1852.6</v>
      </c>
      <c r="F59" s="8" t="n">
        <v>-49.1</v>
      </c>
      <c r="G59" s="8" t="n">
        <v>-299.5</v>
      </c>
      <c r="H59" s="8" t="n">
        <v>503.5</v>
      </c>
    </row>
    <row r="60">
      <c r="A60" s="4" t="inlineStr">
        <is>
          <t>Beginning Balance (in shares) at Dec. 31, 2019</t>
        </is>
      </c>
      <c r="C60" s="5" t="n">
        <v>290246907</v>
      </c>
      <c r="D60" s="5" t="n">
        <v>290246907</v>
      </c>
    </row>
    <row r="61">
      <c r="A61" s="4" t="inlineStr">
        <is>
          <t>Beginning balance at Dec. 31, 2019</t>
        </is>
      </c>
      <c r="C61" s="6" t="n">
        <v>2058</v>
      </c>
      <c r="D61" s="7" t="n">
        <v>2.9</v>
      </c>
      <c r="E61" s="8" t="n">
        <v>1876.7</v>
      </c>
      <c r="F61" s="8" t="n">
        <v>56.4</v>
      </c>
      <c r="G61" s="8" t="n">
        <v>-365.8</v>
      </c>
      <c r="H61" s="8" t="n">
        <v>487.8</v>
      </c>
    </row>
    <row r="62">
      <c r="A62" s="3" t="inlineStr">
        <is>
          <t>Other Comprehensive (Loss) Income, Net of Tax:</t>
        </is>
      </c>
    </row>
    <row r="63">
      <c r="A63" s="4" t="inlineStr">
        <is>
          <t>Redeemable Noncontrolling Interest Redemption Value Adjustment</t>
        </is>
      </c>
      <c r="C63" s="8" t="n">
        <v>12.7</v>
      </c>
    </row>
    <row r="64">
      <c r="A64" s="4" t="inlineStr">
        <is>
          <t>Reclassification of Redeemable Noncontrolling Interest for Share Repurchases</t>
        </is>
      </c>
      <c r="C64" s="6" t="n">
        <v>-250</v>
      </c>
    </row>
    <row r="65">
      <c r="A65" s="4" t="inlineStr">
        <is>
          <t>Ending Balance (in shares) at Jun. 30, 2020</t>
        </is>
      </c>
      <c r="C65" s="5" t="n">
        <v>278853968</v>
      </c>
      <c r="D65" s="5" t="n">
        <v>278839532</v>
      </c>
    </row>
    <row r="66">
      <c r="A66" s="4" t="inlineStr">
        <is>
          <t>Ending balance at Jun. 30, 2020</t>
        </is>
      </c>
      <c r="C66" s="7" t="n">
        <v>2036.6</v>
      </c>
      <c r="D66" s="7" t="n">
        <v>2.8</v>
      </c>
      <c r="E66" s="8" t="n">
        <v>1840.8</v>
      </c>
      <c r="F66" s="8" t="n">
        <v>-37.1</v>
      </c>
      <c r="G66" s="8" t="n">
        <v>-285.6</v>
      </c>
      <c r="H66" s="8" t="n">
        <v>515.7</v>
      </c>
    </row>
    <row r="67">
      <c r="A67" s="4" t="inlineStr">
        <is>
          <t>Beginning Balance (in shares) at Mar. 31, 2020</t>
        </is>
      </c>
      <c r="D67" s="5" t="n">
        <v>281368434</v>
      </c>
    </row>
    <row r="68">
      <c r="A68" s="4" t="inlineStr">
        <is>
          <t>Beginning balance at Mar. 31, 2020</t>
        </is>
      </c>
      <c r="C68" s="8" t="n">
        <v>2010.3</v>
      </c>
      <c r="D68" s="7" t="n">
        <v>2.8</v>
      </c>
      <c r="E68" s="8" t="n">
        <v>1852.6</v>
      </c>
      <c r="F68" s="8" t="n">
        <v>-49.1</v>
      </c>
      <c r="G68" s="8" t="n">
        <v>-299.5</v>
      </c>
      <c r="H68" s="8" t="n">
        <v>503.5</v>
      </c>
    </row>
    <row r="69">
      <c r="A69" s="3" t="inlineStr">
        <is>
          <t>Increase (Decrease) in Stockholders' Equity [Roll Forward]</t>
        </is>
      </c>
    </row>
    <row r="70">
      <c r="A70" s="4" t="inlineStr">
        <is>
          <t>Net Income (Loss)</t>
        </is>
      </c>
      <c r="C70" s="8" t="n">
        <v>66.59999999999999</v>
      </c>
      <c r="F70" s="8" t="n">
        <v>52.1</v>
      </c>
      <c r="H70" s="8" t="n">
        <v>14.5</v>
      </c>
    </row>
    <row r="71">
      <c r="A71" s="3" t="inlineStr">
        <is>
          <t>Other Comprehensive (Loss) Income, Net of Tax:</t>
        </is>
      </c>
    </row>
    <row r="72">
      <c r="A72" s="4" t="inlineStr">
        <is>
          <t>Derivative Instruments</t>
        </is>
      </c>
      <c r="C72" s="5" t="n">
        <v>3</v>
      </c>
      <c r="G72" s="8" t="n">
        <v>2.3</v>
      </c>
      <c r="H72" s="8" t="n">
        <v>0.4</v>
      </c>
    </row>
    <row r="73">
      <c r="A73" s="4" t="inlineStr">
        <is>
          <t>Pension and Postretirement Benefit Plans</t>
        </is>
      </c>
      <c r="C73" s="8" t="n">
        <v>0.3</v>
      </c>
      <c r="G73" s="8" t="n">
        <v>0.3</v>
      </c>
      <c r="H73" s="5" t="n">
        <v>0</v>
      </c>
    </row>
    <row r="74">
      <c r="A74" s="4" t="inlineStr">
        <is>
          <t>Currency Translation Adjustment</t>
        </is>
      </c>
      <c r="C74" s="8" t="n">
        <v>13.9</v>
      </c>
      <c r="G74" s="8" t="n">
        <v>11.3</v>
      </c>
      <c r="H74" s="8" t="n">
        <v>2.6</v>
      </c>
    </row>
    <row r="75">
      <c r="A75" s="4" t="inlineStr">
        <is>
          <t>Repurchase of Common Stock (in shares)</t>
        </is>
      </c>
      <c r="D75" s="5" t="n">
        <v>-2622283</v>
      </c>
    </row>
    <row r="76">
      <c r="A76" s="4" t="inlineStr">
        <is>
          <t>Repurchase of Common Stock(b)</t>
        </is>
      </c>
      <c r="C76" s="8" t="n">
        <v>-33.1</v>
      </c>
      <c r="D76" s="6" t="n">
        <v>0</v>
      </c>
      <c r="E76" s="8" t="n">
        <v>-14.3</v>
      </c>
      <c r="F76" s="8" t="n">
        <v>-18.8</v>
      </c>
    </row>
    <row r="77">
      <c r="A77" s="4" t="inlineStr">
        <is>
          <t>Dividends Declared</t>
        </is>
      </c>
      <c r="C77" s="8" t="n">
        <v>-21.3</v>
      </c>
      <c r="F77" s="8" t="n">
        <v>-21.3</v>
      </c>
    </row>
    <row r="78">
      <c r="A78" s="4" t="inlineStr">
        <is>
          <t>Redeemable Noncontrolling Interest Redemption Value Adjustment</t>
        </is>
      </c>
      <c r="E78" s="8" t="n">
        <v>-5.4</v>
      </c>
    </row>
    <row r="79">
      <c r="A79" s="4" t="inlineStr">
        <is>
          <t>Distribution of Membership Interest</t>
        </is>
      </c>
      <c r="C79" s="8" t="n">
        <v>-5.6</v>
      </c>
      <c r="H79" s="8" t="n">
        <v>-5.6</v>
      </c>
    </row>
    <row r="80">
      <c r="A80" s="4" t="inlineStr">
        <is>
          <t>Recognition of Stock-Based Compensation, Net</t>
        </is>
      </c>
      <c r="C80" s="8" t="n">
        <v>7.9</v>
      </c>
      <c r="E80" s="8" t="n">
        <v>7.9</v>
      </c>
    </row>
    <row r="81">
      <c r="A81" s="4" t="inlineStr">
        <is>
          <t>Issuance of Shares for Stock-Based Awards (in shares)</t>
        </is>
      </c>
      <c r="D81" s="5" t="n">
        <v>93381</v>
      </c>
    </row>
    <row r="82">
      <c r="A82" s="4" t="inlineStr">
        <is>
          <t>Issuance of Shares for Stock-Based Awards</t>
        </is>
      </c>
      <c r="C82" s="6" t="n">
        <v>0</v>
      </c>
      <c r="D82" s="6" t="n">
        <v>0</v>
      </c>
    </row>
    <row r="83">
      <c r="A83" s="4" t="inlineStr">
        <is>
          <t>Ending Balance (in shares) at Jun. 30, 2020</t>
        </is>
      </c>
      <c r="C83" s="5" t="n">
        <v>278853968</v>
      </c>
      <c r="D83" s="5" t="n">
        <v>278839532</v>
      </c>
    </row>
    <row r="84">
      <c r="A84" s="4" t="inlineStr">
        <is>
          <t>Ending balance at Jun. 30, 2020</t>
        </is>
      </c>
      <c r="C84" s="7" t="n">
        <v>2036.6</v>
      </c>
      <c r="D84" s="7" t="n">
        <v>2.8</v>
      </c>
      <c r="E84" s="7" t="n">
        <v>1840.8</v>
      </c>
      <c r="F84" s="7" t="n">
        <v>-37.1</v>
      </c>
      <c r="G84" s="7" t="n">
        <v>-285.6</v>
      </c>
      <c r="H84" s="7" t="n">
        <v>515.7</v>
      </c>
    </row>
    <row r="85"/>
    <row r="86">
      <c r="A86" s="4" t="inlineStr">
        <is>
          <t>[1]</t>
        </is>
      </c>
      <c r="B86" s="4" t="inlineStr">
        <is>
          <t>Includes 33,263 shares repurchased but not yet settled as of March 31, 2019.</t>
        </is>
      </c>
    </row>
    <row r="87">
      <c r="A87" s="4" t="inlineStr">
        <is>
          <t>[2]</t>
        </is>
      </c>
      <c r="B87" s="4" t="inlineStr">
        <is>
          <t>Includes 410,400 shares repurchased but not yet settled as of March 31, 2020. (b) Includes 14,436 shares repurchased but not yet settled as of June 30, 2020.</t>
        </is>
      </c>
    </row>
  </sheetData>
  <mergeCells count="4">
    <mergeCell ref="A1:B1"/>
    <mergeCell ref="A85:G85"/>
    <mergeCell ref="B86:G86"/>
    <mergeCell ref="B87:G8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deemable Noncontrolling Interest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deemable Noncontrolling Interest, Equity, Rollforwad [Roll Forward]</t>
        </is>
      </c>
    </row>
    <row r="4">
      <c r="A4" s="4" t="inlineStr">
        <is>
          <t>Beginning Balance</t>
        </is>
      </c>
      <c r="C4" s="7" t="n">
        <v>304.3</v>
      </c>
      <c r="F4" s="7" t="n">
        <v>304.3</v>
      </c>
    </row>
    <row r="5">
      <c r="A5" s="4" t="inlineStr">
        <is>
          <t>Net Loss Attributable to Redeemable Noncontrolling Interest</t>
        </is>
      </c>
      <c r="F5" s="8" t="n">
        <v>-5.2</v>
      </c>
    </row>
    <row r="6">
      <c r="A6" s="4" t="inlineStr">
        <is>
          <t>Other Comprehensive Income, Net of Tax</t>
        </is>
      </c>
      <c r="B6" s="7" t="n">
        <v>0.2</v>
      </c>
      <c r="D6" s="7" t="n">
        <v>-0.5</v>
      </c>
      <c r="F6" s="8" t="n">
        <v>8.6</v>
      </c>
      <c r="G6" s="7" t="n">
        <v>-0.2</v>
      </c>
    </row>
    <row r="7">
      <c r="A7" s="4" t="inlineStr">
        <is>
          <t>Redemption of IP's Ownership Interest</t>
        </is>
      </c>
      <c r="D7" s="7" t="n">
        <v>19.1</v>
      </c>
      <c r="E7" s="7" t="n">
        <v>-6.7</v>
      </c>
      <c r="F7" s="5" t="n">
        <v>-250</v>
      </c>
    </row>
    <row r="8">
      <c r="A8" s="4" t="inlineStr">
        <is>
          <t>Redeemable Noncontrolling Interest Redemption Value Adjustment</t>
        </is>
      </c>
      <c r="C8" s="7" t="n">
        <v>-18.1</v>
      </c>
      <c r="F8" s="8" t="n">
        <v>-12.7</v>
      </c>
    </row>
    <row r="9">
      <c r="A9" s="4" t="inlineStr">
        <is>
          <t>Distributions of Membership Interest</t>
        </is>
      </c>
      <c r="F9" s="8" t="n">
        <v>-1.2</v>
      </c>
    </row>
    <row r="10">
      <c r="A10" s="4" t="inlineStr">
        <is>
          <t>Ending Balance</t>
        </is>
      </c>
      <c r="B10" s="7" t="n">
        <v>43.8</v>
      </c>
      <c r="F10" s="7" t="n">
        <v>43.8</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hanges in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Loss [Roll Forward]</t>
        </is>
      </c>
    </row>
    <row r="4">
      <c r="A4" s="4" t="inlineStr">
        <is>
          <t>Beginning balance</t>
        </is>
      </c>
      <c r="B4" s="7" t="n">
        <v>2010.3</v>
      </c>
      <c r="C4" s="7" t="n">
        <v>2005.3</v>
      </c>
      <c r="D4" s="6" t="n">
        <v>2058</v>
      </c>
      <c r="E4" s="7" t="n">
        <v>2018.5</v>
      </c>
    </row>
    <row r="5">
      <c r="A5" s="4" t="inlineStr">
        <is>
          <t>Other Comprehensive Income (Loss) before Reclassifications</t>
        </is>
      </c>
      <c r="D5" s="8" t="n">
        <v>-6.8</v>
      </c>
    </row>
    <row r="6">
      <c r="A6" s="4" t="inlineStr">
        <is>
          <t>Amounts Reclassified from Accumulated Other Comprehensive Income (Loss)</t>
        </is>
      </c>
      <c r="D6" s="5" t="n">
        <v>121</v>
      </c>
    </row>
    <row r="7">
      <c r="A7" s="4" t="inlineStr">
        <is>
          <t>Net Current-period Other Comprehensive Income (Loss)</t>
        </is>
      </c>
      <c r="D7" s="8" t="n">
        <v>114.2</v>
      </c>
    </row>
    <row r="8">
      <c r="A8" s="4" t="inlineStr">
        <is>
          <t>Net Current-period Other Comprehensive Loss (Income) Attributable to Noncontrolling Interest</t>
        </is>
      </c>
      <c r="B8" s="8" t="n">
        <v>17.4</v>
      </c>
      <c r="C8" s="8" t="n">
        <v>-8.1</v>
      </c>
      <c r="D8" s="8" t="n">
        <v>114.2</v>
      </c>
      <c r="E8" s="8" t="n">
        <v>-2.1</v>
      </c>
    </row>
    <row r="9">
      <c r="A9" s="4" t="inlineStr">
        <is>
          <t>Ending balance</t>
        </is>
      </c>
      <c r="B9" s="8" t="n">
        <v>2036.6</v>
      </c>
      <c r="C9" s="8" t="n">
        <v>2056.9</v>
      </c>
      <c r="D9" s="8" t="n">
        <v>2036.6</v>
      </c>
      <c r="E9" s="8" t="n">
        <v>2056.9</v>
      </c>
    </row>
    <row r="10">
      <c r="A10" s="4" t="inlineStr">
        <is>
          <t>AOCI Attributable to Parent</t>
        </is>
      </c>
    </row>
    <row r="11">
      <c r="A11" s="3" t="inlineStr">
        <is>
          <t>Accumulated Other Comprehensive Loss [Roll Forward]</t>
        </is>
      </c>
    </row>
    <row r="12">
      <c r="A12" s="4" t="inlineStr">
        <is>
          <t>Beginning balance</t>
        </is>
      </c>
      <c r="B12" s="8" t="n">
        <v>-299.5</v>
      </c>
      <c r="C12" s="8" t="n">
        <v>-373.2</v>
      </c>
      <c r="D12" s="8" t="n">
        <v>-365.8</v>
      </c>
      <c r="E12" s="8" t="n">
        <v>-377.9</v>
      </c>
    </row>
    <row r="13">
      <c r="A13" s="4" t="inlineStr">
        <is>
          <t>Ending balance</t>
        </is>
      </c>
      <c r="B13" s="8" t="n">
        <v>-285.6</v>
      </c>
      <c r="C13" s="7" t="n">
        <v>-379.3</v>
      </c>
      <c r="D13" s="8" t="n">
        <v>-285.6</v>
      </c>
      <c r="E13" s="7" t="n">
        <v>-379.3</v>
      </c>
    </row>
    <row r="14">
      <c r="A14" s="4" t="inlineStr">
        <is>
          <t>Derivatives Instruments</t>
        </is>
      </c>
    </row>
    <row r="15">
      <c r="A15" s="3" t="inlineStr">
        <is>
          <t>Accumulated Other Comprehensive Loss [Roll Forward]</t>
        </is>
      </c>
    </row>
    <row r="16">
      <c r="A16" s="4" t="inlineStr">
        <is>
          <t>Beginning balance</t>
        </is>
      </c>
      <c r="D16" s="8" t="n">
        <v>-16.6</v>
      </c>
    </row>
    <row r="17">
      <c r="A17" s="4" t="inlineStr">
        <is>
          <t>Ending balance</t>
        </is>
      </c>
      <c r="B17" s="8" t="n">
        <v>-15.3</v>
      </c>
      <c r="D17" s="8" t="n">
        <v>-15.3</v>
      </c>
    </row>
    <row r="18">
      <c r="A18" s="4" t="inlineStr">
        <is>
          <t>Pension and Postretirement Benefit Plans</t>
        </is>
      </c>
    </row>
    <row r="19">
      <c r="A19" s="3" t="inlineStr">
        <is>
          <t>Accumulated Other Comprehensive Loss [Roll Forward]</t>
        </is>
      </c>
    </row>
    <row r="20">
      <c r="A20" s="4" t="inlineStr">
        <is>
          <t>Beginning balance</t>
        </is>
      </c>
      <c r="D20" s="8" t="n">
        <v>-238.5</v>
      </c>
    </row>
    <row r="21">
      <c r="A21" s="4" t="inlineStr">
        <is>
          <t>Ending balance</t>
        </is>
      </c>
      <c r="B21" s="8" t="n">
        <v>-124.9</v>
      </c>
      <c r="D21" s="8" t="n">
        <v>-124.9</v>
      </c>
    </row>
    <row r="22">
      <c r="A22" s="4" t="inlineStr">
        <is>
          <t>Currency Translation Adjustments</t>
        </is>
      </c>
    </row>
    <row r="23">
      <c r="A23" s="3" t="inlineStr">
        <is>
          <t>Accumulated Other Comprehensive Loss [Roll Forward]</t>
        </is>
      </c>
    </row>
    <row r="24">
      <c r="A24" s="4" t="inlineStr">
        <is>
          <t>Beginning balance</t>
        </is>
      </c>
      <c r="D24" s="8" t="n">
        <v>-110.7</v>
      </c>
    </row>
    <row r="25">
      <c r="A25" s="4" t="inlineStr">
        <is>
          <t>Ending balance</t>
        </is>
      </c>
      <c r="B25" s="7" t="n">
        <v>-145.4</v>
      </c>
      <c r="D25" s="8" t="n">
        <v>-145.4</v>
      </c>
    </row>
    <row r="26">
      <c r="A26" s="4" t="inlineStr">
        <is>
          <t>Derivatives Instruments</t>
        </is>
      </c>
    </row>
    <row r="27">
      <c r="A27" s="3" t="inlineStr">
        <is>
          <t>Accumulated Other Comprehensive Loss [Roll Forward]</t>
        </is>
      </c>
    </row>
    <row r="28">
      <c r="A28" s="4" t="inlineStr">
        <is>
          <t>Other Comprehensive Income (Loss) before Reclassifications</t>
        </is>
      </c>
      <c r="D28" s="8" t="n">
        <v>4.1</v>
      </c>
    </row>
    <row r="29">
      <c r="A29" s="4" t="inlineStr">
        <is>
          <t>Amounts Reclassified from Accumulated Other Comprehensive Income (Loss)</t>
        </is>
      </c>
      <c r="D29" s="8" t="n">
        <v>-2.5</v>
      </c>
    </row>
    <row r="30">
      <c r="A30" s="4" t="inlineStr">
        <is>
          <t>Net Current-period Other Comprehensive Income (Loss)</t>
        </is>
      </c>
      <c r="D30" s="8" t="n">
        <v>1.6</v>
      </c>
    </row>
    <row r="31">
      <c r="A31" s="4" t="inlineStr">
        <is>
          <t>Pension and Postretirement Benefit Plans</t>
        </is>
      </c>
    </row>
    <row r="32">
      <c r="A32" s="3" t="inlineStr">
        <is>
          <t>Accumulated Other Comprehensive Loss [Roll Forward]</t>
        </is>
      </c>
    </row>
    <row r="33">
      <c r="A33" s="4" t="inlineStr">
        <is>
          <t>Other Comprehensive Income (Loss) before Reclassifications</t>
        </is>
      </c>
      <c r="D33" s="5" t="n">
        <v>32</v>
      </c>
    </row>
    <row r="34">
      <c r="A34" s="4" t="inlineStr">
        <is>
          <t>Amounts Reclassified from Accumulated Other Comprehensive Income (Loss)</t>
        </is>
      </c>
      <c r="D34" s="8" t="n">
        <v>123.5</v>
      </c>
    </row>
    <row r="35">
      <c r="A35" s="4" t="inlineStr">
        <is>
          <t>Net Current-period Other Comprehensive Income (Loss)</t>
        </is>
      </c>
      <c r="D35" s="8" t="n">
        <v>155.5</v>
      </c>
    </row>
    <row r="36">
      <c r="A36" s="4" t="inlineStr">
        <is>
          <t>Currency Translation Adjustments</t>
        </is>
      </c>
    </row>
    <row r="37">
      <c r="A37" s="3" t="inlineStr">
        <is>
          <t>Accumulated Other Comprehensive Loss [Roll Forward]</t>
        </is>
      </c>
    </row>
    <row r="38">
      <c r="A38" s="4" t="inlineStr">
        <is>
          <t>Other Comprehensive Income (Loss) before Reclassifications</t>
        </is>
      </c>
      <c r="D38" s="8" t="n">
        <v>-42.9</v>
      </c>
    </row>
    <row r="39">
      <c r="A39" s="4" t="inlineStr">
        <is>
          <t>Amounts Reclassified from Accumulated Other Comprehensive Income (Loss)</t>
        </is>
      </c>
      <c r="D39" s="5" t="n">
        <v>0</v>
      </c>
    </row>
    <row r="40">
      <c r="A40" s="4" t="inlineStr">
        <is>
          <t>Net Current-period Other Comprehensive Income (Loss)</t>
        </is>
      </c>
      <c r="D40" s="8" t="n">
        <v>-42.9</v>
      </c>
    </row>
    <row r="41">
      <c r="A41" s="4" t="inlineStr">
        <is>
          <t>Derivatives Instruments</t>
        </is>
      </c>
    </row>
    <row r="42">
      <c r="A42" s="3" t="inlineStr">
        <is>
          <t>Accumulated Other Comprehensive Loss [Roll Forward]</t>
        </is>
      </c>
    </row>
    <row r="43">
      <c r="A43" s="4" t="inlineStr">
        <is>
          <t>Net Current-period Other Comprehensive Loss (Income) Attributable to Noncontrolling Interest</t>
        </is>
      </c>
      <c r="D43" s="8" t="n">
        <v>-0.3</v>
      </c>
    </row>
    <row r="44">
      <c r="A44" s="4" t="inlineStr">
        <is>
          <t>Pension and Postretirement Benefit Plans</t>
        </is>
      </c>
    </row>
    <row r="45">
      <c r="A45" s="3" t="inlineStr">
        <is>
          <t>Accumulated Other Comprehensive Loss [Roll Forward]</t>
        </is>
      </c>
    </row>
    <row r="46">
      <c r="A46" s="4" t="inlineStr">
        <is>
          <t>Net Current-period Other Comprehensive Loss (Income) Attributable to Noncontrolling Interest</t>
        </is>
      </c>
      <c r="D46" s="8" t="n">
        <v>-41.9</v>
      </c>
    </row>
    <row r="47">
      <c r="A47" s="4" t="inlineStr">
        <is>
          <t>Currency Translation Adjustments</t>
        </is>
      </c>
    </row>
    <row r="48">
      <c r="A48" s="3" t="inlineStr">
        <is>
          <t>Accumulated Other Comprehensive Loss [Roll Forward]</t>
        </is>
      </c>
    </row>
    <row r="49">
      <c r="A49" s="4" t="inlineStr">
        <is>
          <t>Net Current-period Other Comprehensive Loss (Income) Attributable to Noncontrolling Interest</t>
        </is>
      </c>
      <c r="D49" s="8" t="n">
        <v>8.199999999999999</v>
      </c>
    </row>
    <row r="50">
      <c r="A50" s="4" t="inlineStr">
        <is>
          <t>Total</t>
        </is>
      </c>
    </row>
    <row r="51">
      <c r="A51" s="3" t="inlineStr">
        <is>
          <t>Accumulated Other Comprehensive Loss [Roll Forward]</t>
        </is>
      </c>
    </row>
    <row r="52">
      <c r="A52" s="4" t="inlineStr">
        <is>
          <t>Net Current-period Other Comprehensive Loss (Income) Attributable to Noncontrolling Interest</t>
        </is>
      </c>
      <c r="D52" s="6" t="n">
        <v>-3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AOCI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Cost of Sales</t>
        </is>
      </c>
      <c r="B4" s="7" t="n">
        <v>1348.9</v>
      </c>
      <c r="C4" s="6" t="n">
        <v>1265</v>
      </c>
      <c r="D4" s="7" t="n">
        <v>2627.2</v>
      </c>
      <c r="E4" s="7" t="n">
        <v>2504.8</v>
      </c>
    </row>
    <row r="5">
      <c r="A5" s="4" t="inlineStr">
        <is>
          <t>Other (Income) Expense, Net</t>
        </is>
      </c>
      <c r="B5" s="8" t="n">
        <v>-5.4</v>
      </c>
      <c r="C5" s="8" t="n">
        <v>1.7</v>
      </c>
      <c r="D5" s="8" t="n">
        <v>1.1</v>
      </c>
      <c r="E5" s="8" t="n">
        <v>2.9</v>
      </c>
    </row>
    <row r="6">
      <c r="A6" s="4" t="inlineStr">
        <is>
          <t>Prior Service Credits</t>
        </is>
      </c>
      <c r="B6" s="8" t="n">
        <v>0.6</v>
      </c>
      <c r="C6" s="5" t="n">
        <v>0</v>
      </c>
      <c r="D6" s="5" t="n">
        <v>-151</v>
      </c>
      <c r="E6" s="8" t="n">
        <v>-0.1</v>
      </c>
    </row>
    <row r="7">
      <c r="A7" s="4" t="inlineStr">
        <is>
          <t>Total before Tax</t>
        </is>
      </c>
      <c r="B7" s="8" t="n">
        <v>-84.7</v>
      </c>
      <c r="C7" s="8" t="n">
        <v>-108.9</v>
      </c>
      <c r="D7" s="8" t="n">
        <v>-59.4</v>
      </c>
      <c r="E7" s="8" t="n">
        <v>-207.8</v>
      </c>
    </row>
    <row r="8">
      <c r="A8" s="4" t="inlineStr">
        <is>
          <t>Tax Expense</t>
        </is>
      </c>
      <c r="B8" s="8" t="n">
        <v>18.3</v>
      </c>
      <c r="C8" s="5" t="n">
        <v>23</v>
      </c>
      <c r="D8" s="8" t="n">
        <v>12.9</v>
      </c>
      <c r="E8" s="5" t="n">
        <v>44</v>
      </c>
    </row>
    <row r="9">
      <c r="A9" s="4" t="inlineStr">
        <is>
          <t>Net of Tax</t>
        </is>
      </c>
      <c r="B9" s="7" t="n">
        <v>-66.7</v>
      </c>
      <c r="C9" s="7" t="n">
        <v>-86.09999999999999</v>
      </c>
      <c r="D9" s="8" t="n">
        <v>-46.9</v>
      </c>
      <c r="E9" s="7" t="n">
        <v>-164.2</v>
      </c>
    </row>
    <row r="10">
      <c r="A10" s="4" t="inlineStr">
        <is>
          <t>Reclassification out of Accumulated Other Comprehensive Income</t>
        </is>
      </c>
    </row>
    <row r="11">
      <c r="A11" s="3" t="inlineStr">
        <is>
          <t>Reclassification Adjustment out of Accumulated Other Comprehensive Income [Line Items]</t>
        </is>
      </c>
    </row>
    <row r="12">
      <c r="A12" s="4" t="inlineStr">
        <is>
          <t>Net of Tax</t>
        </is>
      </c>
      <c r="D12" s="5" t="n">
        <v>121</v>
      </c>
    </row>
    <row r="13">
      <c r="A13" s="4" t="inlineStr">
        <is>
          <t>Reclassification out of Accumulated Other Comprehensive Income | Derivatives Instruments</t>
        </is>
      </c>
    </row>
    <row r="14">
      <c r="A14" s="3" t="inlineStr">
        <is>
          <t>Reclassification Adjustment out of Accumulated Other Comprehensive Income [Line Items]</t>
        </is>
      </c>
    </row>
    <row r="15">
      <c r="A15" s="4" t="inlineStr">
        <is>
          <t>Total before Tax</t>
        </is>
      </c>
      <c r="D15" s="8" t="n">
        <v>-3.1</v>
      </c>
    </row>
    <row r="16">
      <c r="A16" s="4" t="inlineStr">
        <is>
          <t>Tax Expense</t>
        </is>
      </c>
      <c r="D16" s="8" t="n">
        <v>0.6</v>
      </c>
    </row>
    <row r="17">
      <c r="A17" s="4" t="inlineStr">
        <is>
          <t>Net of Tax</t>
        </is>
      </c>
      <c r="D17" s="8" t="n">
        <v>-2.5</v>
      </c>
    </row>
    <row r="18">
      <c r="A18" s="4" t="inlineStr">
        <is>
          <t>Reclassification out of Accumulated Other Comprehensive Income | Derivatives Instruments | Commodity Contracts</t>
        </is>
      </c>
    </row>
    <row r="19">
      <c r="A19" s="3" t="inlineStr">
        <is>
          <t>Reclassification Adjustment out of Accumulated Other Comprehensive Income [Line Items]</t>
        </is>
      </c>
    </row>
    <row r="20">
      <c r="A20" s="4" t="inlineStr">
        <is>
          <t>Cost of Sales</t>
        </is>
      </c>
      <c r="D20" s="8" t="n">
        <v>-5.4</v>
      </c>
    </row>
    <row r="21">
      <c r="A21" s="4" t="inlineStr">
        <is>
          <t>Reclassification out of Accumulated Other Comprehensive Income | Derivatives Instruments | Foreign Currency Contracts</t>
        </is>
      </c>
    </row>
    <row r="22">
      <c r="A22" s="3" t="inlineStr">
        <is>
          <t>Reclassification Adjustment out of Accumulated Other Comprehensive Income [Line Items]</t>
        </is>
      </c>
    </row>
    <row r="23">
      <c r="A23" s="4" t="inlineStr">
        <is>
          <t>Other (Income) Expense, Net</t>
        </is>
      </c>
      <c r="D23" s="8" t="n">
        <v>-0.6</v>
      </c>
    </row>
    <row r="24">
      <c r="A24" s="4" t="inlineStr">
        <is>
          <t>Reclassification out of Accumulated Other Comprehensive Income | Derivatives Instruments | Interest Rate Swap Agreements</t>
        </is>
      </c>
    </row>
    <row r="25">
      <c r="A25" s="3" t="inlineStr">
        <is>
          <t>Reclassification Adjustment out of Accumulated Other Comprehensive Income [Line Items]</t>
        </is>
      </c>
    </row>
    <row r="26">
      <c r="A26" s="4" t="inlineStr">
        <is>
          <t>Interest Expense, Net</t>
        </is>
      </c>
      <c r="D26" s="8" t="n">
        <v>2.9</v>
      </c>
    </row>
    <row r="27">
      <c r="A27" s="4" t="inlineStr">
        <is>
          <t>Reclassification out of Accumulated Other Comprehensive Income | Pension and Postretirement Benefit Plans | Pension Benefit Plans</t>
        </is>
      </c>
    </row>
    <row r="28">
      <c r="A28" s="3" t="inlineStr">
        <is>
          <t>Reclassification Adjustment out of Accumulated Other Comprehensive Income [Line Items]</t>
        </is>
      </c>
    </row>
    <row r="29">
      <c r="A29" s="4" t="inlineStr">
        <is>
          <t>Actuarial (Losses) Gains</t>
        </is>
      </c>
      <c r="D29" s="8" t="n">
        <v>155.2</v>
      </c>
    </row>
    <row r="30">
      <c r="A30" s="4" t="inlineStr">
        <is>
          <t>Total before Tax</t>
        </is>
      </c>
      <c r="D30" s="8" t="n">
        <v>155.2</v>
      </c>
    </row>
    <row r="31">
      <c r="A31" s="4" t="inlineStr">
        <is>
          <t>Tax Expense</t>
        </is>
      </c>
      <c r="D31" s="8" t="n">
        <v>-30.9</v>
      </c>
    </row>
    <row r="32">
      <c r="A32" s="4" t="inlineStr">
        <is>
          <t>Net of Tax</t>
        </is>
      </c>
      <c r="D32" s="8" t="n">
        <v>124.3</v>
      </c>
    </row>
    <row r="33">
      <c r="A33" s="4" t="inlineStr">
        <is>
          <t>Reclassification out of Accumulated Other Comprehensive Income | Pension and Postretirement Benefit Plans | Postretirement Benefits Plan</t>
        </is>
      </c>
    </row>
    <row r="34">
      <c r="A34" s="3" t="inlineStr">
        <is>
          <t>Reclassification Adjustment out of Accumulated Other Comprehensive Income [Line Items]</t>
        </is>
      </c>
    </row>
    <row r="35">
      <c r="A35" s="4" t="inlineStr">
        <is>
          <t>Prior Service Credits</t>
        </is>
      </c>
      <c r="D35" s="8" t="n">
        <v>-0.1</v>
      </c>
    </row>
    <row r="36">
      <c r="A36" s="4" t="inlineStr">
        <is>
          <t>Actuarial (Losses) Gains</t>
        </is>
      </c>
      <c r="D36" s="8" t="n">
        <v>-0.9</v>
      </c>
    </row>
    <row r="37">
      <c r="A37" s="4" t="inlineStr">
        <is>
          <t>Total before Tax</t>
        </is>
      </c>
      <c r="D37" s="5" t="n">
        <v>-1</v>
      </c>
    </row>
    <row r="38">
      <c r="A38" s="4" t="inlineStr">
        <is>
          <t>Tax Expense</t>
        </is>
      </c>
      <c r="D38" s="8" t="n">
        <v>0.2</v>
      </c>
    </row>
    <row r="39">
      <c r="A39" s="4" t="inlineStr">
        <is>
          <t>Net of Tax</t>
        </is>
      </c>
      <c r="D39" s="7" t="n">
        <v>-0.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8" customWidth="1" min="1" max="1"/>
    <col width="21" customWidth="1" min="2" max="2"/>
    <col width="21" customWidth="1" min="3" max="3"/>
    <col width="25" customWidth="1" min="4" max="4"/>
    <col width="21" customWidth="1" min="5" max="5"/>
    <col width="25" customWidth="1" min="6" max="6"/>
  </cols>
  <sheetData>
    <row r="1">
      <c r="A1" s="1" t="inlineStr">
        <is>
          <t>Exit Activities (Details) $ in Million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mill</t>
        </is>
      </c>
      <c r="E2" s="2" t="inlineStr">
        <is>
          <t>Jun. 30, 2019USD ($)</t>
        </is>
      </c>
      <c r="F2" s="2" t="inlineStr">
        <is>
          <t>Dec. 31, 2022USD ($)mill</t>
        </is>
      </c>
    </row>
    <row r="3">
      <c r="A3" s="3" t="inlineStr">
        <is>
          <t>Restructuring Cost and Reserve [Line Items]</t>
        </is>
      </c>
    </row>
    <row r="4">
      <c r="A4" s="4" t="inlineStr">
        <is>
          <t>Number of mills to be closed | mill</t>
        </is>
      </c>
      <c r="D4" s="5" t="n">
        <v>2</v>
      </c>
    </row>
    <row r="5">
      <c r="A5" s="4" t="inlineStr">
        <is>
          <t>Exit activities charges incurred</t>
        </is>
      </c>
      <c r="B5" s="6" t="n">
        <v>4</v>
      </c>
      <c r="C5" s="6" t="n">
        <v>0</v>
      </c>
      <c r="D5" s="6" t="n">
        <v>17</v>
      </c>
      <c r="E5" s="6" t="n">
        <v>0</v>
      </c>
    </row>
    <row r="6">
      <c r="A6" s="4" t="inlineStr">
        <is>
          <t>Construction in Progress | Forecast</t>
        </is>
      </c>
    </row>
    <row r="7">
      <c r="A7" s="3" t="inlineStr">
        <is>
          <t>Restructuring Cost and Reserve [Line Items]</t>
        </is>
      </c>
    </row>
    <row r="8">
      <c r="A8" s="4" t="inlineStr">
        <is>
          <t>Investment in new CRB Mill</t>
        </is>
      </c>
      <c r="F8" s="6" t="n">
        <v>600</v>
      </c>
    </row>
    <row r="9">
      <c r="A9" s="4" t="inlineStr">
        <is>
          <t>One-time Termination Benefits</t>
        </is>
      </c>
    </row>
    <row r="10">
      <c r="A10" s="3" t="inlineStr">
        <is>
          <t>Restructuring Cost and Reserve [Line Items]</t>
        </is>
      </c>
    </row>
    <row r="11">
      <c r="A11" s="4" t="inlineStr">
        <is>
          <t>Recorded exit costs to date</t>
        </is>
      </c>
      <c r="B11" s="5" t="n">
        <v>33</v>
      </c>
      <c r="D11" s="5" t="n">
        <v>33</v>
      </c>
    </row>
    <row r="12">
      <c r="A12" s="4" t="inlineStr">
        <is>
          <t>One-time Termination Benefits | Burlington, North Carolina Facility</t>
        </is>
      </c>
    </row>
    <row r="13">
      <c r="A13" s="3" t="inlineStr">
        <is>
          <t>Restructuring Cost and Reserve [Line Items]</t>
        </is>
      </c>
    </row>
    <row r="14">
      <c r="A14" s="4" t="inlineStr">
        <is>
          <t>Expected costs associated with closures</t>
        </is>
      </c>
      <c r="B14" s="8" t="n">
        <v>3.5</v>
      </c>
      <c r="D14" s="8" t="n">
        <v>3.5</v>
      </c>
    </row>
    <row r="15">
      <c r="A15" s="4" t="inlineStr">
        <is>
          <t>One-time Termination Benefits | Minimum | Two CRB Mills</t>
        </is>
      </c>
    </row>
    <row r="16">
      <c r="A16" s="3" t="inlineStr">
        <is>
          <t>Restructuring Cost and Reserve [Line Items]</t>
        </is>
      </c>
    </row>
    <row r="17">
      <c r="A17" s="4" t="inlineStr">
        <is>
          <t>Expected costs associated with closures</t>
        </is>
      </c>
      <c r="B17" s="5" t="n">
        <v>15</v>
      </c>
      <c r="D17" s="5" t="n">
        <v>15</v>
      </c>
    </row>
    <row r="18">
      <c r="A18" s="4" t="inlineStr">
        <is>
          <t>One-time Termination Benefits | Maximum | Two CRB Mills</t>
        </is>
      </c>
    </row>
    <row r="19">
      <c r="A19" s="3" t="inlineStr">
        <is>
          <t>Restructuring Cost and Reserve [Line Items]</t>
        </is>
      </c>
    </row>
    <row r="20">
      <c r="A20" s="4" t="inlineStr">
        <is>
          <t>Expected costs associated with closures</t>
        </is>
      </c>
      <c r="B20" s="6" t="n">
        <v>20</v>
      </c>
      <c r="D20" s="5" t="n">
        <v>20</v>
      </c>
    </row>
    <row r="21">
      <c r="A21" s="4" t="inlineStr">
        <is>
          <t>Facility Closing | Forecast</t>
        </is>
      </c>
    </row>
    <row r="22">
      <c r="A22" s="3" t="inlineStr">
        <is>
          <t>Restructuring Cost and Reserve [Line Items]</t>
        </is>
      </c>
    </row>
    <row r="23">
      <c r="A23" s="4" t="inlineStr">
        <is>
          <t>Number of mills to be closed | mill</t>
        </is>
      </c>
      <c r="F23" s="5" t="n">
        <v>2</v>
      </c>
    </row>
    <row r="24">
      <c r="A24" s="4" t="inlineStr">
        <is>
          <t>Facility Closing | Two CRB Mills</t>
        </is>
      </c>
    </row>
    <row r="25">
      <c r="A25" s="3" t="inlineStr">
        <is>
          <t>Restructuring Cost and Reserve [Line Items]</t>
        </is>
      </c>
    </row>
    <row r="26">
      <c r="A26" s="4" t="inlineStr">
        <is>
          <t>Accelerated depreciation related to plant closure</t>
        </is>
      </c>
      <c r="D26" s="8" t="n">
        <v>16.5</v>
      </c>
    </row>
    <row r="27">
      <c r="A27" s="4" t="inlineStr">
        <is>
          <t>Exit activities charges incurred</t>
        </is>
      </c>
      <c r="D27" s="8" t="n">
        <v>10.6</v>
      </c>
    </row>
    <row r="28">
      <c r="A28" s="4" t="inlineStr">
        <is>
          <t>Facility Closing | White Pigeon and West Monroe</t>
        </is>
      </c>
    </row>
    <row r="29">
      <c r="A29" s="3" t="inlineStr">
        <is>
          <t>Restructuring Cost and Reserve [Line Items]</t>
        </is>
      </c>
    </row>
    <row r="30">
      <c r="A30" s="4" t="inlineStr">
        <is>
          <t>Accelerated depreciation related to plant closure</t>
        </is>
      </c>
      <c r="D30" s="8" t="n">
        <v>15.8</v>
      </c>
    </row>
    <row r="31">
      <c r="A31" s="4" t="inlineStr">
        <is>
          <t>Exit activities charges incurred</t>
        </is>
      </c>
      <c r="D31" s="8" t="n">
        <v>2.4</v>
      </c>
    </row>
    <row r="32">
      <c r="A32" s="4" t="inlineStr">
        <is>
          <t>Facility Closing | Burlington, North Carolina Facility</t>
        </is>
      </c>
    </row>
    <row r="33">
      <c r="A33" s="3" t="inlineStr">
        <is>
          <t>Restructuring Cost and Reserve [Line Items]</t>
        </is>
      </c>
    </row>
    <row r="34">
      <c r="A34" s="4" t="inlineStr">
        <is>
          <t>Accelerated depreciation related to plant closure</t>
        </is>
      </c>
      <c r="D34" s="8" t="n">
        <v>0.9</v>
      </c>
    </row>
    <row r="35">
      <c r="A35" s="4" t="inlineStr">
        <is>
          <t>Exit activities charges incurred</t>
        </is>
      </c>
      <c r="D35" s="8" t="n">
        <v>1.4</v>
      </c>
    </row>
    <row r="36">
      <c r="A36" s="4" t="inlineStr">
        <is>
          <t>Facility Closing | Minimum | Two CRB Mills</t>
        </is>
      </c>
    </row>
    <row r="37">
      <c r="A37" s="3" t="inlineStr">
        <is>
          <t>Restructuring Cost and Reserve [Line Items]</t>
        </is>
      </c>
    </row>
    <row r="38">
      <c r="A38" s="4" t="inlineStr">
        <is>
          <t>Accelerated depreciation related to plant closure</t>
        </is>
      </c>
      <c r="D38" s="5" t="n">
        <v>50</v>
      </c>
    </row>
    <row r="39">
      <c r="A39" s="4" t="inlineStr">
        <is>
          <t>Facility Closing | Minimum | Burlington, North Carolina Facility</t>
        </is>
      </c>
    </row>
    <row r="40">
      <c r="A40" s="3" t="inlineStr">
        <is>
          <t>Restructuring Cost and Reserve [Line Items]</t>
        </is>
      </c>
    </row>
    <row r="41">
      <c r="A41" s="4" t="inlineStr">
        <is>
          <t>Accelerated depreciation related to plant closure</t>
        </is>
      </c>
      <c r="D41" s="8" t="n">
        <v>3.5</v>
      </c>
    </row>
    <row r="42">
      <c r="A42" s="4" t="inlineStr">
        <is>
          <t>Facility Closing | Maximum | Two CRB Mills</t>
        </is>
      </c>
    </row>
    <row r="43">
      <c r="A43" s="3" t="inlineStr">
        <is>
          <t>Restructuring Cost and Reserve [Line Items]</t>
        </is>
      </c>
    </row>
    <row r="44">
      <c r="A44" s="4" t="inlineStr">
        <is>
          <t>Accelerated depreciation related to plant closure</t>
        </is>
      </c>
      <c r="D44" s="6" t="n">
        <v>6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xit activities - Restructuring and Related Costs (Details) - USD ($) $ in Millions</t>
        </is>
      </c>
      <c r="B1" s="2" t="inlineStr">
        <is>
          <t>3 Months Ended</t>
        </is>
      </c>
      <c r="C1" s="2" t="inlineStr">
        <is>
          <t>6 Months Ended</t>
        </is>
      </c>
    </row>
    <row r="2">
      <c r="B2" s="2" t="inlineStr">
        <is>
          <t>Jun. 30, 2020</t>
        </is>
      </c>
      <c r="C2" s="2" t="inlineStr">
        <is>
          <t>Jun. 30, 2020</t>
        </is>
      </c>
    </row>
    <row r="3">
      <c r="A3" s="3" t="inlineStr">
        <is>
          <t>Restructuring Cost and Reserve [Line Items]</t>
        </is>
      </c>
    </row>
    <row r="4">
      <c r="A4" s="4" t="inlineStr">
        <is>
          <t>Total</t>
        </is>
      </c>
      <c r="B4" s="7" t="n">
        <v>15.4</v>
      </c>
      <c r="C4" s="6" t="n">
        <v>33</v>
      </c>
    </row>
    <row r="5">
      <c r="A5" s="4" t="inlineStr">
        <is>
          <t>Special Charges</t>
        </is>
      </c>
    </row>
    <row r="6">
      <c r="A6" s="3" t="inlineStr">
        <is>
          <t>Restructuring Cost and Reserve [Line Items]</t>
        </is>
      </c>
    </row>
    <row r="7">
      <c r="A7" s="4" t="inlineStr">
        <is>
          <t>Inventory and asset write-offs</t>
        </is>
      </c>
      <c r="B7" s="8" t="n">
        <v>1.5</v>
      </c>
      <c r="C7" s="5" t="n">
        <v>10</v>
      </c>
    </row>
    <row r="8">
      <c r="A8" s="4" t="inlineStr">
        <is>
          <t>Special Charges | One-time Termination Benefits</t>
        </is>
      </c>
    </row>
    <row r="9">
      <c r="A9" s="3" t="inlineStr">
        <is>
          <t>Restructuring Cost and Reserve [Line Items]</t>
        </is>
      </c>
    </row>
    <row r="10">
      <c r="A10" s="4" t="inlineStr">
        <is>
          <t>Severance costs and other</t>
        </is>
      </c>
      <c r="B10" s="8" t="n">
        <v>2.5</v>
      </c>
      <c r="C10" s="5" t="n">
        <v>7</v>
      </c>
    </row>
    <row r="11">
      <c r="A11" s="4" t="inlineStr">
        <is>
          <t>Cost of Sales | Facility Closing</t>
        </is>
      </c>
    </row>
    <row r="12">
      <c r="A12" s="3" t="inlineStr">
        <is>
          <t>Restructuring Cost and Reserve [Line Items]</t>
        </is>
      </c>
    </row>
    <row r="13">
      <c r="A13" s="4" t="inlineStr">
        <is>
          <t>Accelerated depreciation</t>
        </is>
      </c>
      <c r="B13" s="7" t="n">
        <v>11.4</v>
      </c>
      <c r="C13" s="6" t="n">
        <v>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xit activities - Schedule of Restructuring Reserve by Type of Cost (Details) $ in Millions</t>
        </is>
      </c>
      <c r="B1" s="2" t="inlineStr">
        <is>
          <t>6 Months Ended</t>
        </is>
      </c>
    </row>
    <row r="2">
      <c r="B2" s="2" t="inlineStr">
        <is>
          <t>Jun. 30, 2020USD ($)</t>
        </is>
      </c>
    </row>
    <row r="3">
      <c r="A3" s="3" t="inlineStr">
        <is>
          <t>Restructuring Reserve [Roll Forward]</t>
        </is>
      </c>
    </row>
    <row r="4">
      <c r="A4" s="4" t="inlineStr">
        <is>
          <t>Beginning balance</t>
        </is>
      </c>
      <c r="B4" s="7" t="n">
        <v>7.1</v>
      </c>
    </row>
    <row r="5">
      <c r="A5" s="4" t="inlineStr">
        <is>
          <t>Costs incurred</t>
        </is>
      </c>
      <c r="B5" s="8" t="n">
        <v>7.4</v>
      </c>
    </row>
    <row r="6">
      <c r="A6" s="4" t="inlineStr">
        <is>
          <t>Payments</t>
        </is>
      </c>
      <c r="B6" s="8" t="n">
        <v>-1.2</v>
      </c>
    </row>
    <row r="7">
      <c r="A7" s="4" t="inlineStr">
        <is>
          <t>Adjustments</t>
        </is>
      </c>
      <c r="B7" s="8" t="n">
        <v>-0.4</v>
      </c>
    </row>
    <row r="8">
      <c r="A8" s="4" t="inlineStr">
        <is>
          <t>Ending balance</t>
        </is>
      </c>
      <c r="B8" s="7" t="n">
        <v>1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Equity (Unaudited) (Parenthetical) - shares</t>
        </is>
      </c>
      <c r="B1" s="2" t="inlineStr">
        <is>
          <t>3 Months Ended</t>
        </is>
      </c>
    </row>
    <row r="2">
      <c r="B2" s="2" t="inlineStr">
        <is>
          <t>Jun. 30, 2020</t>
        </is>
      </c>
      <c r="C2" s="2" t="inlineStr">
        <is>
          <t>Mar. 31, 2020</t>
        </is>
      </c>
      <c r="D2" s="2" t="inlineStr">
        <is>
          <t>Jun. 30, 2019</t>
        </is>
      </c>
    </row>
    <row r="3">
      <c r="A3" s="3" t="inlineStr">
        <is>
          <t>Statement of Stockholders' Equity [Abstract]</t>
        </is>
      </c>
    </row>
    <row r="4">
      <c r="A4" s="4" t="inlineStr">
        <is>
          <t>Shares repurchased but not yet settled (in shares)</t>
        </is>
      </c>
      <c r="B4" s="5" t="n">
        <v>14436</v>
      </c>
      <c r="C4" s="5" t="n">
        <v>410400</v>
      </c>
      <c r="D4" s="5" t="n">
        <v>332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7" t="n">
        <v>46.9</v>
      </c>
      <c r="C4" s="7" t="n">
        <v>164.2</v>
      </c>
    </row>
    <row r="5">
      <c r="A5" s="3" t="inlineStr">
        <is>
          <t>Adjustments to Reconcile Net Income to Net Cash Provided by Operating Activities:</t>
        </is>
      </c>
    </row>
    <row r="6">
      <c r="A6" s="4" t="inlineStr">
        <is>
          <t>Depreciation and Amortization</t>
        </is>
      </c>
      <c r="B6" s="5" t="n">
        <v>236</v>
      </c>
      <c r="C6" s="8" t="n">
        <v>227.3</v>
      </c>
    </row>
    <row r="7">
      <c r="A7" s="4" t="inlineStr">
        <is>
          <t>Deferred Income Taxes</t>
        </is>
      </c>
      <c r="B7" s="8" t="n">
        <v>-10.3</v>
      </c>
      <c r="C7" s="8" t="n">
        <v>26.8</v>
      </c>
    </row>
    <row r="8">
      <c r="A8" s="4" t="inlineStr">
        <is>
          <t>Amount of Postretirement Expense Greater Than Funding</t>
        </is>
      </c>
      <c r="B8" s="5" t="n">
        <v>157</v>
      </c>
      <c r="C8" s="8" t="n">
        <v>5.1</v>
      </c>
    </row>
    <row r="9">
      <c r="A9" s="4" t="inlineStr">
        <is>
          <t>Other, Net</t>
        </is>
      </c>
      <c r="B9" s="8" t="n">
        <v>30.6</v>
      </c>
      <c r="C9" s="8" t="n">
        <v>5.9</v>
      </c>
    </row>
    <row r="10">
      <c r="A10" s="4" t="inlineStr">
        <is>
          <t>Changes in Operating Assets and Liabilities</t>
        </is>
      </c>
      <c r="B10" s="8" t="n">
        <v>-316.4</v>
      </c>
      <c r="C10" s="8" t="n">
        <v>-369.5</v>
      </c>
    </row>
    <row r="11">
      <c r="A11" s="4" t="inlineStr">
        <is>
          <t>Net Cash Provided by Operating Activities</t>
        </is>
      </c>
      <c r="B11" s="8" t="n">
        <v>143.8</v>
      </c>
      <c r="C11" s="8" t="n">
        <v>59.8</v>
      </c>
    </row>
    <row r="12">
      <c r="A12" s="3" t="inlineStr">
        <is>
          <t>CASH FLOWS FROM INVESTING ACTIVITIES:</t>
        </is>
      </c>
    </row>
    <row r="13">
      <c r="A13" s="4" t="inlineStr">
        <is>
          <t>Capital Spending</t>
        </is>
      </c>
      <c r="B13" s="8" t="n">
        <v>-292.6</v>
      </c>
      <c r="C13" s="8" t="n">
        <v>-146.2</v>
      </c>
    </row>
    <row r="14">
      <c r="A14" s="4" t="inlineStr">
        <is>
          <t>Packaging Machinery Spending</t>
        </is>
      </c>
      <c r="B14" s="5" t="n">
        <v>-14</v>
      </c>
      <c r="C14" s="8" t="n">
        <v>-12.1</v>
      </c>
    </row>
    <row r="15">
      <c r="A15" s="4" t="inlineStr">
        <is>
          <t>Acquisition of Businesses, Net of Cash Acquired</t>
        </is>
      </c>
      <c r="B15" s="8" t="n">
        <v>-122.6</v>
      </c>
      <c r="C15" s="5" t="n">
        <v>-2</v>
      </c>
    </row>
    <row r="16">
      <c r="A16" s="4" t="inlineStr">
        <is>
          <t>Beneficial Interest on Sold Receivables</t>
        </is>
      </c>
      <c r="B16" s="8" t="n">
        <v>53.4</v>
      </c>
      <c r="C16" s="8" t="n">
        <v>309.6</v>
      </c>
    </row>
    <row r="17">
      <c r="A17" s="4" t="inlineStr">
        <is>
          <t>Beneficial Interest Obtained in Exchange for Proceeds</t>
        </is>
      </c>
      <c r="B17" s="5" t="n">
        <v>-5</v>
      </c>
      <c r="C17" s="8" t="n">
        <v>-156.9</v>
      </c>
    </row>
    <row r="18">
      <c r="A18" s="4" t="inlineStr">
        <is>
          <t>Other, Net</t>
        </is>
      </c>
      <c r="B18" s="8" t="n">
        <v>-7.9</v>
      </c>
      <c r="C18" s="8" t="n">
        <v>-2.4</v>
      </c>
    </row>
    <row r="19">
      <c r="A19" s="4" t="inlineStr">
        <is>
          <t>Net Cash Used in Investing Activities</t>
        </is>
      </c>
      <c r="B19" s="8" t="n">
        <v>-388.7</v>
      </c>
      <c r="C19" s="5" t="n">
        <v>-10</v>
      </c>
    </row>
    <row r="20">
      <c r="A20" s="3" t="inlineStr">
        <is>
          <t>CASH FLOWS FROM FINANCING ACTIVITIES:</t>
        </is>
      </c>
    </row>
    <row r="21">
      <c r="A21" s="4" t="inlineStr">
        <is>
          <t>Repurchase of Common Stock</t>
        </is>
      </c>
      <c r="B21" s="8" t="n">
        <v>-157.4</v>
      </c>
      <c r="C21" s="8" t="n">
        <v>-78.7</v>
      </c>
    </row>
    <row r="22">
      <c r="A22" s="4" t="inlineStr">
        <is>
          <t>Payments on Debt</t>
        </is>
      </c>
      <c r="B22" s="8" t="n">
        <v>-18.3</v>
      </c>
      <c r="C22" s="8" t="n">
        <v>-18.3</v>
      </c>
    </row>
    <row r="23">
      <c r="A23" s="4" t="inlineStr">
        <is>
          <t>Redemption of Noncontrolling Interest</t>
        </is>
      </c>
      <c r="B23" s="5" t="n">
        <v>-250</v>
      </c>
      <c r="C23" s="5" t="n">
        <v>0</v>
      </c>
    </row>
    <row r="24">
      <c r="A24" s="4" t="inlineStr">
        <is>
          <t>Proceeds from Issuance of Debt</t>
        </is>
      </c>
      <c r="B24" s="5" t="n">
        <v>450</v>
      </c>
      <c r="C24" s="5" t="n">
        <v>300</v>
      </c>
    </row>
    <row r="25">
      <c r="A25" s="4" t="inlineStr">
        <is>
          <t>Borrowings under Revolving Credit Facilities</t>
        </is>
      </c>
      <c r="B25" s="8" t="n">
        <v>1534.8</v>
      </c>
      <c r="C25" s="8" t="n">
        <v>1303.4</v>
      </c>
    </row>
    <row r="26">
      <c r="A26" s="4" t="inlineStr">
        <is>
          <t>Payments on Revolving Credit Facilities</t>
        </is>
      </c>
      <c r="B26" s="8" t="n">
        <v>-1308.2</v>
      </c>
      <c r="C26" s="8" t="n">
        <v>-1495.3</v>
      </c>
    </row>
    <row r="27">
      <c r="A27" s="4" t="inlineStr">
        <is>
          <t>Repurchase of Common Stock related to Share-Based Payments</t>
        </is>
      </c>
      <c r="B27" s="8" t="n">
        <v>-8.9</v>
      </c>
      <c r="C27" s="5" t="n">
        <v>-4</v>
      </c>
    </row>
    <row r="28">
      <c r="A28" s="4" t="inlineStr">
        <is>
          <t>Debt Issuance Costs</t>
        </is>
      </c>
      <c r="B28" s="8" t="n">
        <v>-6.7</v>
      </c>
      <c r="C28" s="8" t="n">
        <v>-4.2</v>
      </c>
    </row>
    <row r="29">
      <c r="A29" s="4" t="inlineStr">
        <is>
          <t>Dividends and Distributions Paid to GPIP Partner</t>
        </is>
      </c>
      <c r="B29" s="8" t="n">
        <v>-53.6</v>
      </c>
      <c r="C29" s="8" t="n">
        <v>-58.3</v>
      </c>
    </row>
    <row r="30">
      <c r="A30" s="4" t="inlineStr">
        <is>
          <t>Other, Net</t>
        </is>
      </c>
      <c r="B30" s="8" t="n">
        <v>-1.3</v>
      </c>
      <c r="C30" s="5" t="n">
        <v>-1</v>
      </c>
    </row>
    <row r="31">
      <c r="A31" s="4" t="inlineStr">
        <is>
          <t>Net Cash Provided by (Used in) Financing Activities</t>
        </is>
      </c>
      <c r="B31" s="8" t="n">
        <v>180.4</v>
      </c>
      <c r="C31" s="8" t="n">
        <v>-56.4</v>
      </c>
    </row>
    <row r="32">
      <c r="A32" s="4" t="inlineStr">
        <is>
          <t>Effect of Exchange Rate Changes on Cash</t>
        </is>
      </c>
      <c r="B32" s="8" t="n">
        <v>-4.8</v>
      </c>
      <c r="C32" s="8" t="n">
        <v>0.8</v>
      </c>
    </row>
    <row r="33">
      <c r="A33" s="4" t="inlineStr">
        <is>
          <t>Net Decrease in Cash and Cash Equivalents</t>
        </is>
      </c>
      <c r="B33" s="8" t="n">
        <v>-69.3</v>
      </c>
      <c r="C33" s="8" t="n">
        <v>-5.8</v>
      </c>
    </row>
    <row r="34">
      <c r="A34" s="4" t="inlineStr">
        <is>
          <t>Cash and Cash Equivalents at Beginning of Period</t>
        </is>
      </c>
      <c r="B34" s="8" t="n">
        <v>152.9</v>
      </c>
      <c r="C34" s="8" t="n">
        <v>70.5</v>
      </c>
    </row>
    <row r="35">
      <c r="A35" s="4" t="inlineStr">
        <is>
          <t>CASH AND CASH EQUIVALENTS AT END OF PERIOD</t>
        </is>
      </c>
      <c r="B35" s="8" t="n">
        <v>83.59999999999999</v>
      </c>
      <c r="C35" s="8" t="n">
        <v>64.7</v>
      </c>
    </row>
    <row r="36">
      <c r="A36" s="3" t="inlineStr">
        <is>
          <t>Non-cash Investing and Financing Activities:</t>
        </is>
      </c>
    </row>
    <row r="37">
      <c r="A37" s="4" t="inlineStr">
        <is>
          <t>Beneficial Interest Obtained in Exchange for Trade Receivables</t>
        </is>
      </c>
      <c r="B37" s="8" t="n">
        <v>67.59999999999999</v>
      </c>
    </row>
    <row r="38">
      <c r="A38" s="4" t="inlineStr">
        <is>
          <t>Beneficial Interest Obtained (Sold) in Exchange for Trade Receivables</t>
        </is>
      </c>
      <c r="C38" s="8" t="n">
        <v>-102.2</v>
      </c>
    </row>
    <row r="39">
      <c r="A39" s="4" t="inlineStr">
        <is>
          <t>Right-of-Use Assets Obtained in Exchange for New Operating Lease Liabilities</t>
        </is>
      </c>
      <c r="B39" s="8" t="n">
        <v>48.6</v>
      </c>
      <c r="C39" s="8" t="n">
        <v>41.6</v>
      </c>
    </row>
    <row r="40">
      <c r="A40" s="4" t="inlineStr">
        <is>
          <t>Right-of-Use Assets Obtained in Exchange for New Finance Lease Liabilities</t>
        </is>
      </c>
      <c r="B40" s="6" t="n">
        <v>0</v>
      </c>
      <c r="C40" s="7" t="n">
        <v>1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Jun. 30, 2020</t>
        </is>
      </c>
    </row>
    <row r="3">
      <c r="A3" s="3" t="inlineStr">
        <is>
          <t>Organization, Consolidation and Presentation of Financial Statements [Abstract]</t>
        </is>
      </c>
    </row>
    <row r="4">
      <c r="A4" s="4" t="inlineStr">
        <is>
          <t>General Information</t>
        </is>
      </c>
      <c r="B4" s="4" t="inlineStr">
        <is>
          <t>GENERAL INFORMATION Nature of Business and Basis of Presentation Graphic Packaging Holding Company (“GPHC” and, together with its subsidiaries, the “Company”) is committed to providing consumer packaging that makes a world of difference. The Company is a leading provider of paper-based packaging solutions for a wide variety of products to food, beverage, foodservice and other consumer products companies. The Company operates on a global basis, is one of the largest producers of folding cartons in the United States ("U.S.") and holds leading market positions in coated-recycled paperboard ("CRB"), coated unbleached kraft paperboard ("CUK") and solid bleached sulfate paperboard ("SBS"). The Company’s customers include many of the world’s most widely recognized companies and brands with prominent market positions in beverage, food, foodservice, and other consumer products. The Company strives to provide its customers with packaging solutions designed to deliver marketing and performance benefits at a competitive cost by capitalizing on its low-cost paperboard mills and converting facilities, its proprietary carton and packaging designs, and its commitment to quality and service. On January 1, 2018, GPHC, a Delaware corporation, International Paper Company, a New York corporation (“IP”), Graphic Packaging International Partners, LLC, a Delaware limited liability company formerly known as Gazelle Newco LLC and a wholly owned subsidiary of the Company (“GPIP”), and Graphic Packaging International, LLC, a Delaware limited liability company formerly known as Graphic Packaging International, Inc. and a subsidiary of GPIP (“GPIL”), completed a series of transactions pursuant to an agreement dated October 23, 2017, among the foregoing parties (the “Transaction Agreement”). Pursuant to the Transaction Agreement (i) a wholly owned subsidiary of the Company transferred its ownership interest in GPIL to GPIP; (ii) IP transferred its North America Consumer Packaging (“NACP”) business to GPIP, which was then subsequently transferred to GPIL; (iii) GPIP issued membership interests to IP, and IP was admitted as a member of GPIP; and (iv) GPIL assumed certain indebtedness of IP (the "NACP Combination"). During 2019 and 2018, GPIP repurchased 20.8 million partnership units from GPI Holding, which increased IP's ownership interest in GPIP from 20.5% at January 1, 2018 to 21.6% at December 31, 2019. GPI Holding distributed proceeds of such transaction up to the Company which used the proceeds to repurchase 20.8 million shares of its common stock pursuant to its share repurchase program. On January 28, 2020, the Company announced that IP had notified the Company of its intent to begin the process of reducing its ownership interest in GPIP. Per the agreement between the parties, on January 29, 2020, GPIP purchased 15.1 million partnership units from IP for $250 million in cash. As a result, IP's ownership interest in GPIP decreased from 21.6% to 18.3% as of January 29, 2020. Unless otherwise negotiated by the parties, IP's next opportunity to exchange their partnership units begins 180 days from the purchase date and is limited to the lesser of $250 million or 25% of the units owned immediately following the transaction, subject to a minimum and a cap on the number of units that may be exchanged for shares. IP will have further opportunities to exchange their partnership units beginning 180 days after each exchange date. The Company may choose to satisfy these exchanges using shares of its common stock, cash, or a combination thereof. The Company’s Condensed Consolidated Financial Statements include all subsidiaries in which the Company has the ability to exercise direct or indirect control over operating and financial policies. Intercompany transactions and balances are eliminated in consolidation. In the Company’s opinion, the accompanying Condensed Consolidated Financial Statements contain all normal recurring adjustments necessary to state fairly the financial position, results of operations and cash flows for the interim periods. The Company’s year-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GPHC’s Form 10-K for the year ended December 31, 2019. 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 Revenue Recognition The Company has two primary activities, the manufacturing and converting of paperboard, from which it generates revenue from contracts with customers. Revenue is disaggregated primarily by geography and type of activity as further explained in " Note 11-Segments. "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June 30, 2020 and 2019, the Company recognized $1,605.3 million and $1,548.1 million, respectively, of revenue from contracts with customers. For the six months ended June 30, 2020 and 2019, the Company recognized $3,199.9 million and $3,049.7 million, respectively, of revenue from contracts with customers. The transaction price allocated to each performance obligation consists of the stand 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payment terms that are consistent with industry practice. The Company's contract assets consist primarily of contract renewal incentive payments to customers which are amortized over the period in which performance obligations related to the contract renewal are satisfied. As of June 30, 2020 and December 31, 2019, contract assets were $19.8 million and $24.3 million, respectively. The Company's contract liabilities consist principally of rebates, and as of June 30, 2020 and December 31, 2019 were $44.8 million and $49.6 million, respectively. The Company did not have a material amount relating to backlog orders at June 30, 2020 or December 31, 2019. Accounts Receivable and Allowances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not material and is included in Other (Income) Expense, Net on the Condensed Consolidated Statement of Operations. The following table summarizes the activity under these programs for the six months ended June 30, 2020 and 2019, respectively: Six Months Ended June 30, In millions 2020 2019 Receivables Sold and Derecognized $ 1,357.1 $ 1,410.2 Proceeds Collected on Behalf of Financial Institutions 1,318.0 1,077.2 Net Proceeds Received From (Paid to) Financial Institutions 30.7 (3.6) Deferred Purchase Price at June 30 (a) 9.7 5.2 Pledged Receivables at June 30 260.7 124.0 (a) Included in Other Current Assets and represents a beneficial interest in the receivables sold to the financial institutions, which is a Level 3 fair value measure. The Company participates in supply chain financing arrangements offered by certain customers and has entered into various factoring arrangements that also qualify for sale accounting in accordance with the Transfers and Servicing topic of the FASB Codification. For the six months ended June 30, 2020 and 2019, the Company sold receivables of approximately $151 million and $73 million, respectively, related to these factoring arrangements. Receivables sold under all programs subject to continuing involvement, which consists principally of collection services, at June 30, 2020 and December 31, 2019, were approximately $600 million and $562 million, respectively. Capital Allocation Plan On February 20, 2020 and May 20, 2020, the Company's board of directors declared a regular quarterly dividend of $0.075 per share of common stock payable on April 5, 2020 and July 5, 2020 to shareholders of record as of March 15, 2020 and June 15, 2020, respectively. On January 28, 2019, the Company's board of directors authorized an additional share repurchase program to allow the Company to purchase up to $500 million of the Company's issued and outstanding shares of common stock through open market purchases, privately negotiated transactions and Rule 10b5-1 plans (the "2019 share repurchase program"). The previous $250 million share repurchase program was authorized on January 10, 2017 (the "2017 share repurchase program"). During the first six months of 2020 the Company repurchased 12,289,317 shares of its common stock at an average price of $12.82, under the 2019 share repurchase program. During the six months ended June 30, 2019, the Company repurchased 6,461,896 shares of its common stock at an average price of $12.04, under the 2017 share repurchase program. During the third quarter of 2019, the 2017 share repurchase program was completed. As of June 30, 2020, the Company has approximately $305 million available for additional repurchases under the 2019 share repurchase program. Business Combinations and Shutdown and Other Special Charges, Net The following table summarizes the transactions recorded in Business Combinations and Shutdown and Other Special Charges, Net in the Condensed Consolidated Statements of Operations: Three Months Ended Six Months Ended June 30, June 30, In millions 2020 2019 2020 2019 Charges Associated with Business Combinations $ (5.5) $ 0.5 $ (4.0) $ 2.6 Shutdown and Other Special Charges 22.0 9.4 26.2 13.5 Exit Activities (a) 4.0 — 17.0 — Total $ 20.5 $ 9.9 $ 39.2 $ 16.1 (a) Relates to the Company's CRB mills, converting facility closures and the PM1 containerboard machine exit activities (see " Note 15 — Exit Activities" ). 2020 On January 31, 2020, the Company acquired a folding carton facility from Quad/Graphics, Inc. ("Quad"), a commercial printing company. The converting facility is located in Omaha, Nebraska and is included in the Americas Paperboard Packaging reportable segment. During the three months ended June 30, 2020, the Company recorded a bargain purchase gain of $6.6 million as the net fair value of assets acquired and liabilities assumed was greater than the purchase price. The gain associated with this acquisition is included in Charges Associated with Business Combinations in the table above. For more information, see " Note 3 — Business Combinations ." In March 2020, the Company made the decision to close the White Pigeon, Michigan CRB mill and shut down the PM1 containerboard machine in West Monroe, Louisiana. During the three months ended June 30, 2020, the Company closed the White Pigeon, Michigan CRB mill and shut down the PM1 containerboard machine. Charges associated with these projects are included in Exit Activities in the table above. For more information, see " Note 15 — Exit Activities ." On April 1, 2020, the Company acquired the Consumer Packaging Group business from Greif, Inc. ("Greif"), a leader in industrial packaging products and services. The acquisition included seven converting facilities across the United States which are included in the Americas Paperboard Packaging reportable segment. Charges associated with this acquisition are included in Charges Associated with Business Combinations in the table above. For more information, see " Note 3 — Business Combinations ." In June 2020, the Company made the decision to close certain converting facilities that were acquired from Greif. The Burlington, North Carolina converting facility was closed effective June 30, 2020 with additional facilities to be closed by the end of 2020. Charges associated with these projects are included in Exit Activities in the table above. For more information, see " Note 15 — Exit Activities ." The Company has established estimated liabilities related to the partial or complete withdrawal from certain multi-employment benefit plans for facilities which have been closed. During the second quarter, the Company increased its estimated withdrawal liability for these plans by $12.2 million, which was recorded in Shutdown and Other Special Charges in the table above. For more information, see "Note 6 — Pensions and Other Postretirement Benefits ." During the three months ended June 30, 2020, the Company made one-time payments to front-line production employees and made contributions to local food banks in every community with our manufacturing operations. The charges associated with these payments were recorded in Shutdown and Other Special Charges in the table above. 2019 On September 24, 2019, the Company announced its plan to invest approximately $600 million in a new CRB paper machine in Kalamazoo, Michigan. In conjunction with the completion of this project, the Company currently expects to close two of its smaller CRB Mills in 2022 in order to remain capacity neutral. Charges associated with this project are included in Exit Activities in the table above. For more information, see " Note 15 — Exit Activities ." On August 1, 2019, the Company acquired substantially all the assets of Artistic Carton Company ("Artistic"), a diversified producer of folding cartons and CRB. The acquisition included two converting facilities located in Auburn, Indiana and Elgin, Illinois (included in the Americas Paperboard Packaging reportable segment) and one CRB paperboard mill located in White Pigeon, Michigan (included in the Paperboard Mills reportable segment). Charges associated with this acquisition are included in Charges Associated with Business Combinations in the table above. For more information, see " Note 3 — Business Combinations ." During 2019, the Company began a three Adoption of New Accounting Standards Effective January 1, 2020, the Company adopted Accounting Standards Update ("ASU") No. 2016-13, Financial Instruments - Credit Losses (Topic 326): Measurement of Credit Losses on Financial Instruments which amends the FASB's guidance on the impairment of financial instruments. The ASU adds to U.S. GAAP an impairment model (known as the "current expected credit loss model") that is based on expected losses rather than incurred losses. The adoption of this standard did not have a material impact on the Company's financial position, results of operations and cash flows. Effective January 1, 2020, the Company adopted ASU No. 2018-13, Fair Value Measurement (Topic 820): Disclosure Framework - Changes to the Disclosure Requirements for Fair Value Measurement . This amendment modifies the disclosure requirements on fair value measurements. The adoption of this standard did not have a material impact on the Company's financial disclosures. Effective January 1, 2020, the Company adopted ASU No. 2018-15, Intangibles - Goodwill and Other - Internal-Use Software (Subtopic 350-40): Customer's Accounting for Implementation Costs Incurred in a Cloud Computing Arrangement That Is a Service Contract . This ASU broadens the scope of Accounting Standards Codification ("ASC") 350-40 with an updated definition of a hosting arrangement and clarifies certain aspects of accounting for implementation costs incurred in a cloud computing arrangement that is a service contract. The adoption of this standard did not have a material impact on the Company's financial position, results of operations and cash flows. Accounting Standards Not Yet Adopted In August 2018, the FASB issued ASU No. 2018-14, Compensation - Retirement Benefits - Defined Benefit Plans - General (Subtopic 715-20); Disclosure Framework - Changes to the Disclosure Requirements for Defined Benefit Plans . This amendment removes certain disclosures that are not considered cost beneficial, clarifies certain required disclosures and adds additional disclosures. The guidance is effective for fiscal years ending after December 15, 2020 and would be applied on a retrospective basis. The Company is currently evaluating the impact this guidance will have on its related disclosures. In December 2019, the FASB issued ASU No. 2019-12, Income Taxes (Topic 740): Simplifying the Accounting for Income Taxes . This amendment modifies ASC 740 to simplify the accounting for income taxes. The guidance is effective for fiscal years, and interim periods within those fiscal years, beginning after December 15, 2020. The Company is currently evaluating the impact of this new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1T17:46:57Z</dcterms:created>
  <dcterms:modified xmlns:dcterms="http://purl.org/dc/terms/" xmlns:xsi="http://www.w3.org/2001/XMLSchema-instance" xsi:type="dcterms:W3CDTF">2020-07-21T17:46:57Z</dcterms:modified>
</cp:coreProperties>
</file>